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Composition of Certain Balance " sheetId="9" state="visible" r:id="rId9"/>
    <sheet xmlns:r="http://schemas.openxmlformats.org/officeDocument/2006/relationships" name="Net Loss Per Ordinary Share" sheetId="10" state="visible" r:id="rId10"/>
    <sheet xmlns:r="http://schemas.openxmlformats.org/officeDocument/2006/relationships" name="Build-to-Suit Lease" sheetId="11" state="visible" r:id="rId11"/>
    <sheet xmlns:r="http://schemas.openxmlformats.org/officeDocument/2006/relationships" name="Commitment and Contingencies" sheetId="12" state="visible" r:id="rId12"/>
    <sheet xmlns:r="http://schemas.openxmlformats.org/officeDocument/2006/relationships" name="Roche License Agreement"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mmary of Significant Accoun18" sheetId="18" state="visible" r:id="rId18"/>
    <sheet xmlns:r="http://schemas.openxmlformats.org/officeDocument/2006/relationships" name="Composition of Certain Balanc19" sheetId="19" state="visible" r:id="rId19"/>
    <sheet xmlns:r="http://schemas.openxmlformats.org/officeDocument/2006/relationships" name="Net Loss Per Ordinary Share (Ta" sheetId="20" state="visible" r:id="rId20"/>
    <sheet xmlns:r="http://schemas.openxmlformats.org/officeDocument/2006/relationships" name="Commitments and Contingencies (" sheetId="21" state="visible" r:id="rId21"/>
    <sheet xmlns:r="http://schemas.openxmlformats.org/officeDocument/2006/relationships" name="Share-Based Compensation (Table" sheetId="22" state="visible" r:id="rId22"/>
    <sheet xmlns:r="http://schemas.openxmlformats.org/officeDocument/2006/relationships" name="Organization - Additional Infor" sheetId="23" state="visible" r:id="rId23"/>
    <sheet xmlns:r="http://schemas.openxmlformats.org/officeDocument/2006/relationships" name="Summary of Significant Accoun24" sheetId="24" state="visible" r:id="rId24"/>
    <sheet xmlns:r="http://schemas.openxmlformats.org/officeDocument/2006/relationships" name="Fair Value Measurements - Addit" sheetId="25" state="visible" r:id="rId25"/>
    <sheet xmlns:r="http://schemas.openxmlformats.org/officeDocument/2006/relationships" name="Composition of Certain Balanc26" sheetId="26" state="visible" r:id="rId26"/>
    <sheet xmlns:r="http://schemas.openxmlformats.org/officeDocument/2006/relationships" name="Composition of Certain Balanc27" sheetId="27" state="visible" r:id="rId27"/>
    <sheet xmlns:r="http://schemas.openxmlformats.org/officeDocument/2006/relationships" name="Composition of Certain Balanc28" sheetId="28" state="visible" r:id="rId28"/>
    <sheet xmlns:r="http://schemas.openxmlformats.org/officeDocument/2006/relationships" name="Net Loss Per Ordinary Share - C" sheetId="29" state="visible" r:id="rId29"/>
    <sheet xmlns:r="http://schemas.openxmlformats.org/officeDocument/2006/relationships" name="Net Loss Per Ordinary Share - O" sheetId="30" state="visible" r:id="rId30"/>
    <sheet xmlns:r="http://schemas.openxmlformats.org/officeDocument/2006/relationships" name="Build-to-Suit Lease (Details)" sheetId="31" state="visible" r:id="rId31"/>
    <sheet xmlns:r="http://schemas.openxmlformats.org/officeDocument/2006/relationships" name="Commitment and Contingencies - " sheetId="32" state="visible" r:id="rId32"/>
    <sheet xmlns:r="http://schemas.openxmlformats.org/officeDocument/2006/relationships" name="Commitment and Contingencies Co" sheetId="33" state="visible" r:id="rId33"/>
    <sheet xmlns:r="http://schemas.openxmlformats.org/officeDocument/2006/relationships" name="Commitment and Contingencies 34" sheetId="34" state="visible" r:id="rId34"/>
    <sheet xmlns:r="http://schemas.openxmlformats.org/officeDocument/2006/relationships" name="Commitment and Contingencies 35" sheetId="35" state="visible" r:id="rId35"/>
    <sheet xmlns:r="http://schemas.openxmlformats.org/officeDocument/2006/relationships" name="Commitment and Contingencies 36" sheetId="36" state="visible" r:id="rId36"/>
    <sheet xmlns:r="http://schemas.openxmlformats.org/officeDocument/2006/relationships" name="Roche License Agreement (Detail" sheetId="37" state="visible" r:id="rId37"/>
    <sheet xmlns:r="http://schemas.openxmlformats.org/officeDocument/2006/relationships" name="Shareholders' Equity (Details)"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Fair" sheetId="41" state="visible" r:id="rId41"/>
    <sheet xmlns:r="http://schemas.openxmlformats.org/officeDocument/2006/relationships" name="Share-based Compensation - Shar" sheetId="42" state="visible" r:id="rId42"/>
    <sheet xmlns:r="http://schemas.openxmlformats.org/officeDocument/2006/relationships" name="Income Taxes - Additional Infor" sheetId="43" state="visible" r:id="rId43"/>
    <sheet xmlns:r="http://schemas.openxmlformats.org/officeDocument/2006/relationships" name="Related Parties (Details)" sheetId="44" state="visible" r:id="rId44"/>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7</t>
  </si>
  <si>
    <t>Apr. 21,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RTA</t>
  </si>
  <si>
    <t>Entity Registrant Name</t>
  </si>
  <si>
    <t>Prothena Corp plc</t>
  </si>
  <si>
    <t>Entity Central Index Key</t>
  </si>
  <si>
    <t>Current Fiscal Year End Date</t>
  </si>
  <si>
    <t>--12-31</t>
  </si>
  <si>
    <t>Entity Filer Category</t>
  </si>
  <si>
    <t>Large Accelerated Filer</t>
  </si>
  <si>
    <t>Entity Ordinary Shares Outstanding</t>
  </si>
  <si>
    <t>Condensed Consolidated Balance Sheets - USD ($) $ in Thousands</t>
  </si>
  <si>
    <t>Dec. 31, 2016</t>
  </si>
  <si>
    <t>Current assets:</t>
  </si>
  <si>
    <t>Cash and cash equivalents</t>
  </si>
  <si>
    <t>Receivable from Roche</t>
  </si>
  <si>
    <t>Prepaid expenses and other current assets</t>
  </si>
  <si>
    <t>Total current assets</t>
  </si>
  <si>
    <t>Non-current assets:</t>
  </si>
  <si>
    <t>Property and equipment, net</t>
  </si>
  <si>
    <t>Deferred tax assets, non-current</t>
  </si>
  <si>
    <t>Restricted cash</t>
  </si>
  <si>
    <t>Other non-current assets</t>
  </si>
  <si>
    <t>Total non-current assets</t>
  </si>
  <si>
    <t>Total assets</t>
  </si>
  <si>
    <t>Current liabilities:</t>
  </si>
  <si>
    <t>Accounts payable</t>
  </si>
  <si>
    <t>Accrued research and development</t>
  </si>
  <si>
    <t>Income taxes payable, current</t>
  </si>
  <si>
    <t>Other current liabilities</t>
  </si>
  <si>
    <t>Total current liabilities</t>
  </si>
  <si>
    <t>Non-current liabilities:</t>
  </si>
  <si>
    <t>Income taxes payable, non-current</t>
  </si>
  <si>
    <t>Deferred rent</t>
  </si>
  <si>
    <t>Build-to-suit lease obligation, non-current</t>
  </si>
  <si>
    <t>Total non-current liabilities</t>
  </si>
  <si>
    <t>Total liabilities</t>
  </si>
  <si>
    <t>Commitments and contingencies (Note 7)</t>
  </si>
  <si>
    <t xml:space="preserve"> </t>
  </si>
  <si>
    <t>Shareholders’ equity:</t>
  </si>
  <si>
    <t>Euro deferred shares, €22 nominal value: Authorized shares - 10,000 at March 31, 2017 and December 31, 2016 Issued and outstanding shares - none at March 31, 2017 and December 31, 2016</t>
  </si>
  <si>
    <t>Ordinary shares, $0.01 par value: Authorized shares - 100,000,000 at March 31, 2017 and December 31, 2016 Issued and outstanding shares - 37,957,649 and 34,752,116 at March 31, 2017 and December 31, 2016</t>
  </si>
  <si>
    <t>Additional paid-in capital</t>
  </si>
  <si>
    <t>Accumulated deficit</t>
  </si>
  <si>
    <t>Total shareholders’ equity</t>
  </si>
  <si>
    <t>Total liabilities and shareholders’ equity</t>
  </si>
  <si>
    <t>Condensed Consolidated Balance Sheets (Parenthetical)</t>
  </si>
  <si>
    <t>Mar. 31, 2017$ / sharesshares</t>
  </si>
  <si>
    <t>Mar. 31, 2017€ / sharesshares</t>
  </si>
  <si>
    <t>Dec. 31, 2016$ / sharesshares</t>
  </si>
  <si>
    <t>Dec. 31, 2016€ / sharesshares</t>
  </si>
  <si>
    <t>Statement of Financial Position [Abstract]</t>
  </si>
  <si>
    <t>Euro deferred shares, nominal value (in euros per share) | € / shares</t>
  </si>
  <si>
    <t>Euro deferred shares, number of shares authorized (in shares)</t>
  </si>
  <si>
    <t>Euro deferred shares, number of issued shares</t>
  </si>
  <si>
    <t>Euro deferred shares, number of outstanding shares (in shares)</t>
  </si>
  <si>
    <t>Ordinary shares, par value (in dollars per share) | $ / shares</t>
  </si>
  <si>
    <t>Ordinary shares, number of authorized shares (in shares)</t>
  </si>
  <si>
    <t>Ordinary shares, number of issued shares (in shares)</t>
  </si>
  <si>
    <t>Ordinary shares, number of outstanding shares (in shares)</t>
  </si>
  <si>
    <t>Condensed Consolidated Statements of Operations - USD ($) shares in Thousands, $ in Thousands</t>
  </si>
  <si>
    <t>Mar. 31, 2016</t>
  </si>
  <si>
    <t>Income Statement [Abstract]</t>
  </si>
  <si>
    <t>Collaboration revenue</t>
  </si>
  <si>
    <t>Total revenue</t>
  </si>
  <si>
    <t>Operating expenses:</t>
  </si>
  <si>
    <t>Research and development</t>
  </si>
  <si>
    <t>General and administrative</t>
  </si>
  <si>
    <t>Total operating expenses</t>
  </si>
  <si>
    <t>Loss from operations</t>
  </si>
  <si>
    <t>Other income (expense):</t>
  </si>
  <si>
    <t>Interest income, net</t>
  </si>
  <si>
    <t>Other expense, net</t>
  </si>
  <si>
    <t>Total other income (expense)</t>
  </si>
  <si>
    <t>Loss before income taxes</t>
  </si>
  <si>
    <t>Provision for (benefit from) income taxes</t>
  </si>
  <si>
    <t>Net loss</t>
  </si>
  <si>
    <t>Basic and diluted net loss per share (in dollars per share)</t>
  </si>
  <si>
    <t>Shares used to compute basic and diluted net loss per share (in shares)</t>
  </si>
  <si>
    <t>Condensed Consolidated Statements of Cash Flows - USD ($)</t>
  </si>
  <si>
    <t>Operating activities</t>
  </si>
  <si>
    <t>Adjustments to reconcile net loss to cash used in operating activities:</t>
  </si>
  <si>
    <t>Depreciation and amortization</t>
  </si>
  <si>
    <t>Share-based compensation</t>
  </si>
  <si>
    <t>Deferred income taxes</t>
  </si>
  <si>
    <t>Interest expense under build-to-suit lease transaction</t>
  </si>
  <si>
    <t>Gain from early lease retirement</t>
  </si>
  <si>
    <t>Changes in operating assets and liabilities:</t>
  </si>
  <si>
    <t>Other assets</t>
  </si>
  <si>
    <t>Accounts payable, accruals and other liabilities</t>
  </si>
  <si>
    <t>Net cash used in operating activities</t>
  </si>
  <si>
    <t>Investing activities</t>
  </si>
  <si>
    <t>Purchases of property and equipment</t>
  </si>
  <si>
    <t>Proceeds from disposal of fixed assets</t>
  </si>
  <si>
    <t>Net cash used in investing activities</t>
  </si>
  <si>
    <t>Financing activities</t>
  </si>
  <si>
    <t>Proceeds from issuance of ordinary shares in public offering, net</t>
  </si>
  <si>
    <t>Proceeds from issuance of ordinary shares upon exercise of stock options</t>
  </si>
  <si>
    <t>Reduction of build-to-suit lease obligation</t>
  </si>
  <si>
    <t>Net cash provided by financing activities</t>
  </si>
  <si>
    <t>Net increase in cash, cash equivalents and restricted cash</t>
  </si>
  <si>
    <t>Cash, cash equivalents and restricted cash, beginning of the year</t>
  </si>
  <si>
    <t>Cash, cash equivalents and restricted cash, end of the period</t>
  </si>
  <si>
    <t>Supplemental disclosures of cash flow information</t>
  </si>
  <si>
    <t>Cash paid for income taxes, net of refunds</t>
  </si>
  <si>
    <t>Supplemental disclosures of non-cash investing and financing activities</t>
  </si>
  <si>
    <t>Acquisition of property and equipment included in accounts payable and accrued liabilities</t>
  </si>
  <si>
    <t>Receivable from option exercises</t>
  </si>
  <si>
    <t>Offering costs included in accounts payable and accrued liabilities</t>
  </si>
  <si>
    <t>Organization</t>
  </si>
  <si>
    <t>Organization, Consolidation and Presentation of Financial Statements [Abstract]</t>
  </si>
  <si>
    <t>Organization Description of Business Prothena Corporation plc and its subsidiaries (“Prothena” or the “Company”) is a global, late-stage clinical biotechnology company establishing fully-integrated research, development and commercial capabilities. Fueled by its deep scientific understanding built over decades of research in protein misfolding and cell adhesion - the root causes of many serious or currently untreatable amyloid and inflammatory diseases - Prothena seeks to fundamentally change the course of progressive diseases associated with this biology. The Company's pipeline of antibody-based product candidates target a number of potential indications including AL amyloidosis (NEOD001), Parkinson’s disease and other related synucleinopathies (PRX002/RG7935), inflammatory diseases including psoriasis and psoriatic arthritis (PRX003) and ATTR amyloidosis (PRX004). The Company continues discovery of additional novel therapeutic candidates where its deep scientific understanding of disease pathology can be leveraged. The Company is a public limited company formed under the laws of Ireland. The Company separated from Elan Corporation, plc (“Elan”) on December 20, 2012. After the separation from Elan, and the related distribution of the Company's ordinary shares to Elan’s shareholders, the Company's ordinary shares commenced trading on The Nasdaq Global Market under the symbol “PRTA” on December 21, 2012 and currently trade on The Nasdaq Global Select Market. Liquidity and Business Risks As of March 31, 2017 , the Company had an accumulated deficit of $324.5 million and cash and cash equivalents of $506.6 million . In March 2017, the Company sold an aggregate of 2,700,000 ordinary shares for net proceeds of approximately $150.3 million , after deducting the underwriting discount and estimated offering expenses, in an underwritten public offering. Based on the Company's business plans, management believes that the Company's cash and cash equivalents at March 31, 2017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the “SEC”) on February 27, 2017 (the "2016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Certain amounts in the condensed consolidated financial statements have been reclassified to conform to the current year presentation.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three months ended March 31, 2017 , from the significant accounting policies described in Note 2 of the "Notes to Consolidated Financial Statements" in the 2016 Form 10-K, with the exception of those noted below. 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densed Consolidated Statements of Operations is based on awards expected to vest and therefore the amount of expense has been reduced for estimated forfeitures. If actual forfeitures differ from estimates at the time of grant they will be revised in subsequent periods. The Company bases its assumptions on historical data when available or when not available, on a peer group of companies. If factors change and different assumptions are employed in determining the fair value of share-based awards, the share-based compensation expense recorded in future periods may differ significantly from what was recorded in the current period(see Note 10 for further information). The Company will record any excess tax benefits or deficiencies from its equity awards in its Condensed Consolidated Statements of Operations in the reporting periods in which stock options are exercised.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densed Consolidated Balance Sheet. Receivable from Roche as of March 31, 2017 and December 31, 2016 are amounts due from Roche entities located in the U.S. and Switzerland under the License Agreement that became effective January 22, 2014. Revenue recorded in the Statements of Operations consists of reimbursement from Roche for research and development services. Credit risk exposure is up to the extent recorded on the Company's Condensed Consolidated Balance Sheet. As of March 31, 2017 , $55.4 million of the Company's long-lived assets were held in the U.S. and $0.7 million were in Ireland. As of December 31, 2016 , $55.7 million of the Company's long-lived assets were held in the U.S. and $0.8 million were in Ireland. The Company does not own or operate facilities for the manufacture, packaging, labeling, storage, testing or distribution of preclinical or clinical supplies of any of its drug candidates, including for commercial supplies if the Company obtains regulatory approval to market any of its drug candidates. The Company instead contracts with and relies on third-parties to manufacture, package, label, store, test and distribute all pre-clinical development and clinical supplies of our drug candidates, and it plans to continue to do so for the foreseeable future, including for commercial supplies if the Company obtains regulatory approval to market any of its drug candidates. The Company also relies on third-party consultants to assist in managing these third-parties and assist with its manufacturing strategy. Recent Accounting Pronouncements In May 2014, the Financial Accounting Standards Board ("FASB") issued Accounting Standards Update 2014-09 (ASU 2014-09), Revenue from Contracts with Customers. ASU 2014-09 supersedes the revenue recognition requirements in Revenue Recognition (Topic 605).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ASU 2014-09 is effective for annual reporting periods beginning after December 15, 2017, including interim periods within that reporting period, which for the Company is January 1, 2018. Early adoption is permitted after January 1, 2017. The standard allows for two transition methods - retrospectively to each prior reporting period presented or retrospectively with the cumulative effect of initially applying the standard recognized at the date of initial adoption. The Company expects to adopt the requirements of the new standard effective January 1, 2018 using the retrospective with the cumulative effect transition method. In March 2016, the FASB issued ASU No. 2016-08 Revenue from Contracts with Customers: Principal vs. Agent Considerations, to help provide interpretive clarifications on the new guidance for ASC Topic 606. In April 2016, the FASB issued ASU No. 2016-10 Revenue from Contracts with Customers: Identifying Performance Obligations and Licensing to clarify the guidance for identifying performance obligations and accounting for licenses of intellectual property. In May 2016, the FASB issued ASU No. 2016-12 Revenue from Contracts with Customers: Narrow-Scope Improvements; and Practical Expedients, to improve the guidance on collectibility, noncash consideration, and completed contracts at transition. In December 2016, the FASB issued ASU No. 2016-20 Revenue from Contracts with Customers: Technical Corrections and Improvements to Topic 606, Revenue from Contracts with Customers.The Company continues to evaluate the impact that the adoption of these standards will have on its consolidated financial statements in connection with the Roche License Agreement. In February 2016, the FASB issued Accounting Standards Update 2016-02 (ASU 2016-02), Leases (ASC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ASU 2016-02 is effective for annual periods beginning after December 15, 2018, and interim periods within those years. Early adoption is permitted for all entities. The standard requires that entities use a modified retrospective approach for leases that exist or are entered into after the beginning of the earliest comparative period in the financial statements. Entities have the option to use certain relief. Full retrospective application is prohibited. Note 7 Commitments and Contingencies provides details on the Company's current lease arrangements. The Company is evaluating the provisions of ASC Topic 842 to determine the impact the adoption of ASU 2016-02 will have on its consolidated financial statements; however, the Company anticipates recognition of additional assets and corresponding liabilities related to leases on its consolidated balance sheets. In March 2016, the FASB issued Accounting Standards Update 2016-09 (ASU 2016-09), Improvements to Employee Share-Based Payment Accounting, which modifies certain aspects of the accounting for share-based payment transactions, including income taxes, classification of awards and classification in the statement of cash flows. Through December 31, 2016, excess tax benefits or deficiencies from the Company's equity awards were recorded as additional paid-in capital in its Consolidated Balance Sheets. Upon adoption, the Company will record any excess tax benefits or deficiencies from its equity awards in its Condensed Consolidated Statements of Operations in the reporting periods in which stock options are exercised. This guidance also requires excess tax benefits and deficiencie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adopted this ASU on January 1, 2017. Pursuant to the adoption of ASU 2016-09, tax attributes previously tracked off balance sheet have been recorded as deferred tax assets, offset by a valuation allowance. In addition, the Company has reversed its non-current tax liability of $98,000 with the offsetting entry recorded to retained earnings pursuant to the adoption of this ASU. Further, the year-to-date excess benefits have been recorded as a discrete benefit to the tax provision. For the three months ended March 31, 2017 , the Company recorded excess tax benefits of $1.9 million as part of its income tax provision in the Condensed Consolidated Statements of Operations. The Company's income tax expense will continue to be impacted by fluctuations in stock price between the grant dates and the exercise dates of its option awards. The presentation requirements for cash flows related to excess tax benefits will be applied retrospectively; as such, prior years have been restated. Lastly, the Company elected to continue to estimate the number of forfeitures related to share-based payments, rather than account for forfeitures as they occur. In August 2016, the FASB issued Accounting Standards Update 2016-15 (ASU 2016-15), Statement of Cash Flows - Classification of Certain Cash Receipts and Cash Payments, which clarifies existing guidance related to accounting for cash receipts and cash payments and classification of statement of cash flow. This guidance is effective for fiscal years, and interim periods within those years, beginning after December 15, 2017, and early adoption is permitted. The Company is evaluating the impact the adoption of ASU 2016-15 will have on its consolidated financial statements.</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 of $428.7 million and $307.3 million in money market funds included in cash and cash equivalents at March 31, 2017 and December 31, 2016 , respectively.</t>
  </si>
  <si>
    <t>Composition of Certain Balance Sheet Items</t>
  </si>
  <si>
    <t>Composition of Certain Balance Sheet Items [Abstract]</t>
  </si>
  <si>
    <t>Composition of Certain Balance Sheet Items Property and Equipment, net Property and equipment, net consisted of the following (in thousands): March 31, 2017 December 31, 2016 Machinery and equipment $ 8,802 $ 9,629 Leasehold improvements 580 2,769 Purchased computer software 531 363 Build-to-suit property 51,760 51,359 61,673 64,120 Less: accumulated depreciation and amortization (5,589 ) (7,668 ) Property and equipment, net $ 56,084 $ 56,452 Depreciation expense was $0.8 million and $0.3 million for the three months ended March 31, 2017 and 2016 , respectively. Other Current Liabilities Other current liabilities consisted of the following (in thousands): March 31, 2017 December 31, 2016 Payroll and related expenses $ 3,835 $ 6,629 Professional services 411 435 Deferred rent 49 363 Other 1,036 1,128 Other current liabilities $ 5,331 $ 8,555</t>
  </si>
  <si>
    <t>Net Loss Per Ordinary Share</t>
  </si>
  <si>
    <t>Earnings Per Share [Abstract]</t>
  </si>
  <si>
    <t>Net Income (Loss) Per Ordinary Share</t>
  </si>
  <si>
    <t>Net Income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months ended March 31, 2017 and 2016 , and therefore diluted net loss per share is equal to basic net loss per share. Net loss per ordinary share was determined as follows (in thousands, except per share amounts): Three Months Ended March 31, 2017 2016 Numerator: Net loss $ (35,384 ) $ (27,521 ) Denominator: Weighted-average ordinary shares outstanding 35,758 34,026 Net loss per share: Basic and diluted net loss per share $ (0.99 ) $ (0.81 ) The equivalent ordinary shares not included in diluted net loss per share because their effect would be anti-dilutive are as follows (in thousands): Three Months Ended 2017 2016 Stock options to purchase ordinary shares 4,395 4,097</t>
  </si>
  <si>
    <t>Build-to-Suit Lease</t>
  </si>
  <si>
    <t>Leases [Abstract]</t>
  </si>
  <si>
    <t>Build-to-Suit Lease In March 2016 , the Company entered into a noncancelable operating sublease (the "Lease") to lease 128,751 square feet of office and laboratory space in South San Francisco, California (the “Current SSF Facility”). Subsequently, in April 2016, the Company took possession of the Current SSF Facility. The Lease includes a free rent period and escalating rent payments and has a term that expires on December 31, 2023 , unless terminated earlier. The Company's obligation to pay rent commenced on August 1, 2016. The Company is obligated to make lease payments totaling approximately $39.2 million over the lease term. The Lease further provides that the Company is obligated to pay to the sublandlord and master landlord certain costs, including taxes and operating expenses. Expected future lease payments under the build-to-suit lease as of Mach 31, 2017 are included in Note 7, “Commitments and Contingencies.”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scope of the tenant improvements did not qualify as “normal tenant improvements” under the lease accounting guidance. Accordingly, for accounting purposes, the Company is the deemed owner of the building during the construction period and the Company capitalized $36.5 million within property and equipment, net, including $1.2 million for capitalized interest and recognized a corresponding build-to-suit obligation in other non-current liabilities in the Condensed Consolidated Balance Sheets as of March 31, 2017 . The Company has also recognized structural and non-structural tenant improvements totaling $15.3 million as of March 31, 2017 as an addition to the build-to-suit lease property for amounts incurred by the Company during the construction period, of which $14.2 million were reimbursed by the landlord during the year ended December 31, 2016 through the tenant improvement allowance. The Company increased its financing obligation for the additional building costs reimbursements received from the landlord during the construction period. In addition, for the three months ended March 31, 2017 , the Company recorded rent expense associated with the ground lease of $0.1 million in the Condensed Consolidated Statements of Operations. Total interest, which represents the cost of financing obligation under the Lease agreement, was $0.9 million for the three months ended March 31, 2017 , of which $0.9 million was recognized within the Condensed Consolidated Statement of Operations. During the fourth quarter of 2016, construction on the build-to-suit lease property was substantially completed and the build-to-suit lease property was placed in service. As such, the Company evaluated the Lease to determine whether it had met the requirements for sale-leaseback accounting, including evaluating whether all risks of ownership have been transferred back to the landlord, as evidenced by a lack of continuing involvement in the build-to-suit lease property. The Company determined that the construction project did not qualify for sale-leaseback accounting and will instead be accounted for as a financing lease, given the Company’s expected continuing involvement after the conclusion of the construction period. The build-to-suit lease property remains on the Company’s Condensed Consolidated Balance Sheets as of March 31, 2017 at its historical cost of $51.8 million and is being depreciated over its estimated useful life. As of March 31, 2017 , the total amount of the build-to-suit lease obligation was $51.7 million , which is classified as a non-current liability on the Condensed Consolidated Balance Sheets. The Company expects to derecognize the build-to-suit lease property and financing lease obligation at the end of the lease term. The Company obtained a standby letter of credit in April 2016 in the initial amount of $4.1 million ,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As of March 31, 2017 , none of the standby letter of credit amount has been used.</t>
  </si>
  <si>
    <t>Commitment and Contingencies</t>
  </si>
  <si>
    <t>Commitments and Contingencies Disclosure [Abstract]</t>
  </si>
  <si>
    <t>Commitments and Contingencies Lease Commitments The Company recognizes rent expense for its operating leases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for operating leases as deferred rent and associated expenditures as leasehold improvements that are being amortized over the shorter of their estimated useful life or the term of the lease. Rent expense was $0.3 million and $0.5 million for the three months ended March 31, 2017 and 2016 , respectively. Dublin In August 2015 , the Company entered into an agreement to lease 6,258 square feet of office space in Dublin, Ireland. This lease has a term of 10 years from commencement and provides for an option to terminate the lease at the end of the fifth year of the term. It is also subject to a rent review every five years. As a result of this noncancelable operating lease, the Company is obligated to make lease payments totaling approximately €2.0 million , or $2.2 million as converted using exchange rate as of March 31, 2017 , over the term of the lease, assuming current lease payments. Of this obligation, approximately $1.9 million remains outstanding as of March 31, 2017 . Future minimum payments under the above-described noncancelable operating lease as of March 31, 2017 , are as follows (in thousands): Year Ended December 31, Operating Lease 2017 (9 months) $ 166 2018 221 2019 221 2020 221 2021 221 Thereafter 811 Total $ 1,861 Former SSF Facility The Company has previously leased 50,400 square feet of office and research and development space located South San Francisco, California (the “Former SSF Facility”), which had an annual rent payment of approximately $2.1 million . In addition, the Company had subleased a portion of its Former SSF Facility with a third party. In January 2017, in accordance with an Assignment Agreement, the Company assigned to Merck Sharp &amp; Dohme Corp. (“Merck”) the Company's lease on the Former SSF Facility. As a result of the assignment, the Company recognized a gain of approximately $2.4 million on early lease retirement resulting from the recognition of the remaining deferred rent liability. The Company’s operating lease commitments was reduced by approximately $8.4 million over the original lease term and the Company will not receive the future minimum payments from its Sublease of $0.3 million as a result of the Assignment. Under the Assignment Agreement, Merck paid the Company the amount of $500,000 as consideration for the assignment of the Company’s interest as tenant in the lease and the amount of $100,000 as consideration for the Company’s transfer to Merck of certain furniture, fixtures and equipment located at the Former SSF Facility. The Company vacated the Former SSF Facility in December 2016 when it moved to the Current SSF Facility. Current SSF Facility In March 2016 , the Company entered into a noncancelable operating sublease of the Current SSF Facility which expires in December 31, 2023 . The Company is considered the "accounting owner" of the Current SSF Facility as a build-to-suit property and has recorded a build-to-suit lease obligation on its condensed consolidated balance sheet. Additional information regarding the build-to-suit lease is included in Note 6. "Build-To-Suit Lease." Future minimum payments under build-to-suit lease obligation as of March 31, 2017 , are as follows (in thousands): Year Ended December 31, Expected Cash Payments Under Build-To-Suit Lease Obligation 2017 (9 months) $ 2,645 2018 4,915 2019 5,803 2020 5,979 2021 6,165 Thereafter 12,885 Total $ 38,392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March 31, 2017 and 2016 . Other Commitments In the normal course of business, the Company enters into various firm purchase commitments primarily related to research and development activities. As of March 31, 2017 , the Company had non-cancelable purchase commitments to suppliers for $20.8 million of which $11.5 million is included in accrued current liabilities, and contractual obligations under license agreements of $1.6 million of which $0.2 million is included in accrued current liabilities. The following is a summary of the Company's non-cancelable purchase commitments and contractual obligations as of March 31, 2017 (in thousands): Total 2017 2018 2019 2020 2021 Thereafter Purchase Obligations (1) $ 20,757 $ 20,554 $ 112 $ 59 $ 32 $ — $ — Contractual obligations under license agreements (2) 1,605 285 130 130 100 100 860 Total $ 22,362 $ 20,839 $ 242 $ 189 $ 132 $ 100 $ 860 (1) Excludes binding minimum purchase commitments under the Letter Agreement with Boehringer Ingelheim Biopharmaceuticals GmbH entered into on April 5, 2017, effective March 31, 2017. (2) Excludes future obligations pursuant to the cost-sharing arrangement under the Company's License Agreement with Roche. Amounts of such obligations, if any, cannot be determined at this time.</t>
  </si>
  <si>
    <t>Roche License Agreement</t>
  </si>
  <si>
    <t>Collaborative Agreement [Abstract]</t>
  </si>
  <si>
    <t>Roche License Agreements</t>
  </si>
  <si>
    <t>Roche License Agreement Overview In December 2013 , the Company entered into the License Agreement with Roche to develop and commercialize certain antibodies that target α- synuclein, including PRX002. The License Agreement was evaluated under ASC 605-25, "Multiple Element Arrangements". Under this License agreement, the Company recognizes research reimbursement as collaboration revenue as earned. The Company recognized $0.3 million as collaboration revenue for research reimbursement from Roche for the three months ended March 31, 2017 , as compared to $0.3 million for the three months ended March 31, 2016 . Cost sharing payments to Roche are recorded as R&amp;D expenses. The Company recognized $1.3 million in R&amp;D expenses for payments made to Roche during the three months ended March 31, 2017 , as compared to $0.5 million for the three months ended March 31, 2016 . Reimbursement for development costs from Roche during the three months ended March 31, 2017 was $0.8 million , as compared to $1.2 million for the three months ended March 31, 2016 ,which was recognized as an offset to R&amp;D expenses. Under the License Agreement, the Company is eligible to receive milestone payments upon the achievement of development, regulatory and various first commercial sales milestones. Milestone payments are evaluated under ASU No. 2010-17, "Milestone Method of Revenue Recognition". Factors considered in this determination included scientific and regulatory risk that must be overcome to achieve each milestone, the level of effort and investment required to achieve the milestone, and the monetary value attributed to the milestone. Accordingly, the Company recognizes payments related to the achievement of this milestone when the milestone is achieved. The clinical and regulatory milestones under the License Agreement after the point at which the Company could opt-out are not considered to be substantive due to the fact that active participation in the development activities that generate the milestones is not required by the License Agreement, and the Company can opt-out of these activities. There are no refund or claw-back provisions and the milestones are uncertain of occurrence even after the Company has opted out. Based on this determination, these milestones will be recognized similar to the commercial milestone, which will be accounted for as contingent revenue payments with revenue recognized upon achievement of the milestone assuming all revenue recognition criteria are met. The Company did not achieve any of the clinical and regulatory milestones under the License Agreement during the three months ended March 31, 2017 and 2016 .</t>
  </si>
  <si>
    <t>Shareholders' Equity</t>
  </si>
  <si>
    <t>Equity [Abstract]</t>
  </si>
  <si>
    <t>Shareholders' Equity Ordinary Shares As of March 31, 2017 , the Company had 100,000,000 ordinary shares authorized for issuance with a par value of $0.01 per ordinary share and 37,957,649 ordinary shares issued and outstanding. Each ordinary share is entitled to one vote and, on a pro rata basis, to dividends when declared and the remaining assets of the Company in the event of a winding up. Euro Deferred Shares As of March 31, 2017 , the Company had 10,000 Euro Deferred Shares authorized for issuance with a nominal value of €22 per share. No Euro Deferred Shares are outstanding at March 31, 2017 . The rights and restrictions attaching to the Euro Deferred Shares rank pari passu with the ordinary shares and are treated as a single class in all respects. January 2016 Offering In January 2016 , the Company completed an underwritten public offering of an aggregate of 2,587,500 of its ordinary shares at a public offering price of $53.00 per ordinary share. The Company received aggregate net proceeds of approximately $128.6 million , after deducting the underwriting discount and estimated offering costs. March 2017 Offering In March 2017, the Company completed an underwritten public offering of an aggregate of 2,700,000 of its ordinary shares at a public offering price of $57.50 per ordinary share. The Company received aggregate net proceeds of approximately $150.3 million , after deducting the underwriting discount and estimated offering costs.</t>
  </si>
  <si>
    <t>Share-Based Compensation</t>
  </si>
  <si>
    <t>Disclosure of Compensation Related Costs, Share-based Payments [Abstract]</t>
  </si>
  <si>
    <t>Share-Based Compensation Amended and Restated 2012 Long Term Incentive Plan (“LTIP”) 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RSUs"), cash or stock-based performance awards and other share-based awards to eligible individuals. Options under the LTIP may be granted for periods up to ten years. All options issued to date have had a ten year life. The Company granted 854,800 and 1,008,475 share options during the three months ended March 31, 2017 and 2016 , respectively, under the LTIP. The Company's option awards generally vest over four years. The aggregate number of ordinary shares authorized for issuance under the LTIP is 7,400,000 ordinary shares, and as of March 31, 2017 , 1,448,871 ordinary shares remain available for grant and options to purchase 4,394,741 ordinary shares granted from the LTIP were outstanding with a weighted-average exercise price of approximately $33.21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expected volatility was based on a combination of historical volatility for the Company's stock and the historical volatilities of several of the Company's publicly traded comparable companies.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0 related to unvested share-based payment awards at March 31, 2017 is $66.0 million . The weighted-average period over which the unearned share-based compensation is expected to be recognized is 2.96 years .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densed Consolidated Financial Statements for the three months ended March 31, 2017 and 2016 was based on awards granted under the LTIP. The following table summarizes share-based compensation expense for the periods presented (in thousands): Three Months Ended 2017 2016 Research and development $ 2,308 $ 1,419 General and administrative 3,294 2,305 Total share-based compensation expense $ 5,602 $ 3,724 For the three months ended March 31, 2017 and 2016 , the Company recognized tax benefit from share-based awards of $0.9 million and $0.6 million , respectively . The fair value of the options granted to employees and non-employee directors during the three months ended March 31, 2017 and 2016 was estimated as of the grant date using the Black-Scholes option-pricing model assuming the weighted-average assumptions listed in the following table: Three Months Ended 2017 2016 Expected volatility 73.1% 74.8% Risk-free interest rate 2.1% 1.4% Expected dividend yield —% —% Expected life (in years) 6.0 6.0 Weighted average grant date fair value $35.30 $22.94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three months ended March 31, 2017 : Options Weighted Weighted Aggregate Outstanding at December 31, 2016 4,064,207 $ 27.19 6.79 $ 92,640 Granted 854,800 54.15 Exercised (505,533 ) 20.21 Canceled (18,733 ) 35.14 Outstanding at March 31, 2017 4,394,741 $ 33.21 7.72 $ 100,435 Vested and expected to vest at March 31, 2017 4,286,605 $ 32.85 7.68 $ 99,472 Vested at March 31, 2017 1,964,108 $ 19.27 6.02 $ 72,086 During the three months ended March 31, 2017 and 2016 , the total intrinsic value of options exercised was $17.0 million and $0.3 million , determined as of the date of exercise.</t>
  </si>
  <si>
    <t>Income Taxes</t>
  </si>
  <si>
    <t>Income Tax Disclosure [Abstract]</t>
  </si>
  <si>
    <t>Income Taxes The major taxing jurisdictions for the Company are Ireland and the U.S. The Company recorded an income tax benefit of $1.7 million for three months ended March 31, 2017 as compared to an income tax expense of $181,000 for the three months ended March 31, 2016 . The provision for income taxes differs from the statutory tax rate of 12.5% applicable to Ireland primarily due to Irish net operating losses for which a tax provision benefit is not recognized, U.S. income taxed at different rates, and excess tax benefits of stock options. The income tax provision reflects the estimate of the effective tax rate expected to be applicable for the full year and the Company re-evaluates this estimate each quarter based on its forecasted tax expense for the full year. Jurisdictions with a projected loss for the year where no tax benefit can be recognized are excluded from the estimated annual effective tax rate. The Company adopted this ASU on January 1, 2017. Pursuant to the adoption of ASU 2016-09, tax attributes previously tracked off balance sheet have been recorded as deferred tax assets, offset by a valuation allowance. In addition, the Company has reversed its non-current tax liability of $98,000 , with the offsetting entry recorded to retained earnings pursuant to the adoption of this ASU. Further, the year-to-date excess benefits have been recorded as a discrete benefit to the tax provision. For the three months ended March 31, 2017 , the Company recorded excess tax benefits of $1.9 million as part of its income tax provision in the Condensed Consolidated Statements of Operations. The Company's income tax expense will continue to be impacted by fluctuations in stock price between the grant dates and the exercise dates of its option awards. The Company's deferred tax assets are composed primarily of its Irish subsidiaries' net operating loss carryovers, state net operating loss carryforwards available to reduce future taxable income of the Company's U.S. subsidiary, federal and California research and development credit carryforward, shared-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No provision for income tax in Ireland has been recognized on undistributed earnings of the Company's U.S. subsidiary because the Company considers such earnings to be indefinitely reinvested.</t>
  </si>
  <si>
    <t>Related Parties</t>
  </si>
  <si>
    <t>Related Party Transactions [Abstract]</t>
  </si>
  <si>
    <t>Related Parties Carol D. Karp commenced employment with the Company as its Chief Regulatory Officer on December 14, 2016. Prior to that, Ms. Karp provided consulting services to the Company under a written Consulting Agreement which was effective April 1, 2016. That Consulting Agreement terminated as of December 13, 2016, before Ms. Karp joined the Company. There were no consulting fees paid to Ms. Karp for the three months ended March 31, 2017 and 2016.</t>
  </si>
  <si>
    <t>Summary of Significant Accounting Policies (Policies)</t>
  </si>
  <si>
    <t>Basis of Preparation and Presentation of Financial Information</t>
  </si>
  <si>
    <t>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the “SEC”) on February 27, 2017 (the "2016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Certain amounts in the condensed consolidated financial statements have been reclassified to conform to the current year presentation.</t>
  </si>
  <si>
    <t>Use of Estimates</t>
  </si>
  <si>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Share-based Compensation, Option and Incentive Plans Policy [Policy Text Block]</t>
  </si>
  <si>
    <t>Share-based Compensation To determine the fair value of share-based payment awards, the Company uses the Black-Scholes option-pricing model. The determination of fair value using the Black-Scholes option-pricing model is affected by the Company’s share price as well as assumptions regarding a number of complex and subjective variables. Share-based compensation expense is recognized on a straight-line basis over the requisite service period for each award. Further, share-based compensation expense recognized in the Condensed Consolidated Statements of Operations is based on awards expected to vest and therefore the amount of expense has been reduced for estimated forfeitures. If actual forfeitures differ from estimates at the time of grant they will be revised in subsequent periods. The Company bases its assumptions on historical data when available or when not available, on a peer group of companies. If factors change and different assumptions are employed in determining the fair value of share-based awards, the share-based compensation expense recorded in future periods may differ significantly from what was recorded in the current period(see Note 10 for further information). The Company will record any excess tax benefits or deficiencies from its equity awards in its Condensed Consolidated Statements of Operations in the reporting periods in which stock options are exercised.</t>
  </si>
  <si>
    <t>Segment and Concentration of Risk</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densed Consolidated Balance Sheet. Receivable from Roche as of March 31, 2017 and December 31, 2016 are amounts due from Roche entities located in the U.S. and Switzerland under the License Agreement that became effective January 22, 2014. Revenue recorded in the Statements of Operations consists of reimbursement from Roche for research and development services. Credit risk exposure is up to the extent recorded on the Company's Condensed Consolidated Balance Sheet. As of March 31, 2017 , $55.4 million of the Company's long-lived assets were held in the U.S. and $0.7 million were in Ireland. As of December 31, 2016 , $55.7 million of the Company's long-lived assets were held in the U.S. and $0.8 million were in Ireland. The Company does not own or operate facilities for the manufacture, packaging, labeling, storage, testing or distribution of preclinical or clinical supplies of any of its drug candidates, including for commercial supplies if the Company obtains regulatory approval to market any of its drug candidates. The Company instead contracts with and relies on third-parties to manufacture, package, label, store, test and distribute all pre-clinical development and clinical supplies of our drug candidates, and it plans to continue to do so for the foreseeable future, including for commercial supplies if the Company obtains regulatory approval to market any of its drug candidates. The Company also relies on third-party consultants to assist in managing these third-parties and assist with its manufacturing strategy.</t>
  </si>
  <si>
    <t>Recent Accounting Pronouncements</t>
  </si>
  <si>
    <t>Recent Accounting Pronouncements In May 2014, the Financial Accounting Standards Board ("FASB") issued Accounting Standards Update 2014-09 (ASU 2014-09), Revenue from Contracts with Customers. ASU 2014-09 supersedes the revenue recognition requirements in Revenue Recognition (Topic 605).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ASU 2014-09 is effective for annual reporting periods beginning after December 15, 2017, including interim periods within that reporting period, which for the Company is January 1, 2018. Early adoption is permitted after January 1, 2017. The standard allows for two transition methods - retrospectively to each prior reporting period presented or retrospectively with the cumulative effect of initially applying the standard recognized at the date of initial adoption. The Company expects to adopt the requirements of the new standard effective January 1, 2018 using the retrospective with the cumulative effect transition method. In March 2016, the FASB issued ASU No. 2016-08 Revenue from Contracts with Customers: Principal vs. Agent Considerations, to help provide interpretive clarifications on the new guidance for ASC Topic 606. In April 2016, the FASB issued ASU No. 2016-10 Revenue from Contracts with Customers: Identifying Performance Obligations and Licensing to clarify the guidance for identifying performance obligations and accounting for licenses of intellectual property. In May 2016, the FASB issued ASU No. 2016-12 Revenue from Contracts with Customers: Narrow-Scope Improvements; and Practical Expedients, to improve the guidance on collectibility, noncash consideration, and completed contracts at transition. In December 2016, the FASB issued ASU No. 2016-20 Revenue from Contracts with Customers: Technical Corrections and Improvements to Topic 606, Revenue from Contracts with Customers.The Company continues to evaluate the impact that the adoption of these standards will have on its consolidated financial statements in connection with the Roche License Agreement. In February 2016, the FASB issued Accounting Standards Update 2016-02 (ASU 2016-02), Leases (ASC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ASU 2016-02 is effective for annual periods beginning after December 15, 2018, and interim periods within those years. Early adoption is permitted for all entities. The standard requires that entities use a modified retrospective approach for leases that exist or are entered into after the beginning of the earliest comparative period in the financial statements. Entities have the option to use certain relief. Full retrospective application is prohibited. Note 7 Commitments and Contingencies provides details on the Company's current lease arrangements. The Company is evaluating the provisions of ASC Topic 842 to determine the impact the adoption of ASU 2016-02 will have on its consolidated financial statements; however, the Company anticipates recognition of additional assets and corresponding liabilities related to leases on its consolidated balance sheets. In March 2016, the FASB issued Accounting Standards Update 2016-09 (ASU 2016-09), Improvements to Employee Share-Based Payment Accounting, which modifies certain aspects of the accounting for share-based payment transactions, including income taxes, classification of awards and classification in the statement of cash flows. Through December 31, 2016, excess tax benefits or deficiencies from the Company's equity awards were recorded as additional paid-in capital in its Consolidated Balance Sheets. Upon adoption, the Company will record any excess tax benefits or deficiencies from its equity awards in its Condensed Consolidated Statements of Operations in the reporting periods in which stock options are exercised. This guidance also requires excess tax benefits and deficiencie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adopted this ASU on January 1, 2017. Pursuant to the adoption of ASU 2016-09, tax attributes previously tracked off balance sheet have been recorded as deferred tax assets, offset by a valuation allowance. In addition, the Company has reversed its non-current tax liability of $98,000 with the offsetting entry recorded to retained earnings pursuant to the adoption of this ASU. Further, the year-to-date excess benefits have been recorded as a discrete benefit to the tax provision. For the three months ended March 31, 2017 , the Company recorded excess tax benefits of $1.9 million as part of its income tax provision in the Condensed Consolidated Statements of Operations. The Company's income tax expense will continue to be impacted by fluctuations in stock price between the grant dates and the exercise dates of its option awards. The presentation requirements for cash flows related to excess tax benefits will be applied retrospectively; as such, prior years have been restated. Lastly, the Company elected to continue to estimate the number of forfeitures related to share-based payments, rather than account for forfeitures as they occur. In August 2016, the FASB issued Accounting Standards Update 2016-15 (ASU 2016-15), Statement of Cash Flows - Classification of Certain Cash Receipts and Cash Payments, which clarifies existing guidance related to accounting for cash receipts and cash payments and classification of statement of cash flow. This guidance is effective for fiscal years, and interim periods within those years, beginning after December 15, 2017, and early adoption is permitted. The Company is evaluating the impact the adoption of ASU 2016-15 will have on its consolidated financial statements.</t>
  </si>
  <si>
    <t>Composition of Certain Balance Sheet Items (Tables)</t>
  </si>
  <si>
    <t>Schedule of Property and Equipment</t>
  </si>
  <si>
    <t>Property and equipment, net consisted of the following (in thousands): March 31, 2017 December 31, 2016 Machinery and equipment $ 8,802 $ 9,629 Leasehold improvements 580 2,769 Purchased computer software 531 363 Build-to-suit property 51,760 51,359 61,673 64,120 Less: accumulated depreciation and amortization (5,589 ) (7,668 ) Property and equipment, net $ 56,084 $ 56,452</t>
  </si>
  <si>
    <t>Schedule of Other Current Liabilities</t>
  </si>
  <si>
    <t>Other current liabilities consisted of the following (in thousands): March 31, 2017 December 31, 2016 Payroll and related expenses $ 3,835 $ 6,629 Professional services 411 435 Deferred rent 49 363 Other 1,036 1,128 Other current liabilities $ 5,331 $ 8,555</t>
  </si>
  <si>
    <t>Net Loss Per Ordinary Share (Tables)</t>
  </si>
  <si>
    <t>Calculation of Basic and Diluted Net Income or Loss Per Ordinary Share</t>
  </si>
  <si>
    <t>Net loss per ordinary share was determined as follows (in thousands, except per share amounts): Three Months Ended March 31, 2017 2016 Numerator: Net loss $ (35,384 ) $ (27,521 ) Denominator: Weighted-average ordinary shares outstanding 35,758 34,026 Net loss per share: Basic and diluted net loss per share $ (0.99 ) $ (0.81 )</t>
  </si>
  <si>
    <t>Ordinary Shares Equivalent Not Included in Diluted Net Loss Per Share</t>
  </si>
  <si>
    <t>The equivalent ordinary shares not included in diluted net loss per share because their effect would be anti-dilutive are as follows (in thousands): Three Months Ended 2017 2016 Stock options to purchase ordinary shares 4,395 4,097</t>
  </si>
  <si>
    <t>Commitments and Contingencies (Tables)</t>
  </si>
  <si>
    <t>Schedule of Operating Lease Commitments</t>
  </si>
  <si>
    <t>Future minimum payments under the above-described noncancelable operating lease as of March 31, 2017 , are as follows (in thousands): Year Ended December 31, Operating Lease 2017 (9 months) $ 166 2018 221 2019 221 2020 221 2021 221 Thereafter 811 Total $ 1,861</t>
  </si>
  <si>
    <t>Schedule of Future Minimum Payments Under Build-to-Suit Lease Obligations</t>
  </si>
  <si>
    <t>Future minimum payments under build-to-suit lease obligation as of March 31, 2017 , are as follows (in thousands): Year Ended December 31, Expected Cash Payments Under Build-To-Suit Lease Obligation 2017 (9 months) $ 2,645 2018 4,915 2019 5,803 2020 5,979 2021 6,165 Thereafter 12,885 Total $ 38,392</t>
  </si>
  <si>
    <t>Contractual Obligation, Fiscal Year Maturity Schedule</t>
  </si>
  <si>
    <t>The following is a summary of the Company's non-cancelable purchase commitments and contractual obligations as of March 31, 2017 (in thousands): Total 2017 2018 2019 2020 2021 Thereafter Purchase Obligations (1) $ 20,757 $ 20,554 $ 112 $ 59 $ 32 $ — $ — Contractual obligations under license agreements (2) 1,605 285 130 130 100 100 860 Total $ 22,362 $ 20,839 $ 242 $ 189 $ 132 $ 100 $ 860 (1) Excludes binding minimum purchase commitments under the Letter Agreement with Boehringer Ingelheim Biopharmaceuticals GmbH entered into on April 5, 2017, effective March 31, 2017. (2)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The following table summarizes share-based compensation expense for the periods presented (in thousands): Three Months Ended 2017 2016 Research and development $ 2,308 $ 1,419 General and administrative 3,294 2,305 Total share-based compensation expense $ 5,602 $ 3,724</t>
  </si>
  <si>
    <t>Amended and Restated 2012 Long Term Incentive Plan [Member]</t>
  </si>
  <si>
    <t>Fair Value of Options Granted</t>
  </si>
  <si>
    <t>The fair value of the options granted to employees and non-employee directors during the three months ended March 31, 2017 and 2016 was estimated as of the grant date using the Black-Scholes option-pricing model assuming the weighted-average assumptions listed in the following table: Three Months Ended 2017 2016 Expected volatility 73.1% 74.8% Risk-free interest rate 2.1% 1.4% Expected dividend yield —% —% Expected life (in years) 6.0 6.0 Weighted average grant date fair value $35.30 $22.94</t>
  </si>
  <si>
    <t>Summary of Company's Share Option Activity</t>
  </si>
  <si>
    <t>The following table summarizes the Company’s stock option activity during the three months ended March 31, 2017 : Options Weighted Weighted Aggregate Outstanding at December 31, 2016 4,064,207 $ 27.19 6.79 $ 92,640 Granted 854,800 54.15 Exercised (505,533 ) 20.21 Canceled (18,733 ) 35.14 Outstanding at March 31, 2017 4,394,741 $ 33.21 7.72 $ 100,435 Vested and expected to vest at March 31, 2017 4,286,605 $ 32.85 7.68 $ 99,472 Vested at March 31, 2017 1,964,108 $ 19.27 6.02 $ 72,086</t>
  </si>
  <si>
    <t>Organization - Additional Information (Detail) - USD ($) $ in Thousands</t>
  </si>
  <si>
    <t>1 Months Ended</t>
  </si>
  <si>
    <t>Jan. 31, 2016</t>
  </si>
  <si>
    <t>Underwritten Public And Over-Allotment Offering [Member]</t>
  </si>
  <si>
    <t>Sale of Stock, Consideration Received on Transaction</t>
  </si>
  <si>
    <t>Underwritten Public And Over-Allotment Offering [Member] | Ordinary Share [Member]</t>
  </si>
  <si>
    <t>Sale of Stock, Number of Shares Issued in Transaction</t>
  </si>
  <si>
    <t>Summary of Significant Accounting Policies Summary of Significant Accounting Policies (Details) - USD ($) $ in Thousands</t>
  </si>
  <si>
    <t>Jan. 01, 2017</t>
  </si>
  <si>
    <t>Significant accounting policies [line item]</t>
  </si>
  <si>
    <t>Accounting Standards Update 2016-09</t>
  </si>
  <si>
    <t>Excess tax benefit booked to Income Tax Provision, Amount</t>
  </si>
  <si>
    <t>Retained Earnings | Accounting Standards Update 2016-09</t>
  </si>
  <si>
    <t>Cumulative effect of new accounting principle in period of adoption</t>
  </si>
  <si>
    <t>UNITED STATES</t>
  </si>
  <si>
    <t>Long-lived assets</t>
  </si>
  <si>
    <t>IRELAND</t>
  </si>
  <si>
    <t>Fair Value Measurements - Additional Information (Detail) - USD ($) $ in Millions</t>
  </si>
  <si>
    <t>Level 1 [Member]</t>
  </si>
  <si>
    <t>Fair Value Inputs, Assets, Quantitative Information [Line Items]</t>
  </si>
  <si>
    <t>Money market funds at carrying value</t>
  </si>
  <si>
    <t>Composition of Certain Balance Sheet Items - Additional Information (Detail) - USD ($) $ in Millions</t>
  </si>
  <si>
    <t>Depreciation expense</t>
  </si>
  <si>
    <t>Composition of Certain Balance Sheet Items - Schedule of Property and Equipment (Detail) - USD ($) $ in Thousands</t>
  </si>
  <si>
    <t>Machinery and equipment</t>
  </si>
  <si>
    <t>Leasehold improvements</t>
  </si>
  <si>
    <t>Purchased computer software</t>
  </si>
  <si>
    <t>Build-to-Suit Property</t>
  </si>
  <si>
    <t>Property and equipment, gross</t>
  </si>
  <si>
    <t>Less: accumulated depreciation and amortization</t>
  </si>
  <si>
    <t>Composition of Certain Balance Sheet Items - Schedule of Other Current Liabilities (Detail) - USD ($) $ in Thousands</t>
  </si>
  <si>
    <t>Payroll and related expenses</t>
  </si>
  <si>
    <t>Professional services</t>
  </si>
  <si>
    <t>Other</t>
  </si>
  <si>
    <t>Net Loss Per Ordinary Share - Calculation of Basic and Diluted Net Loss Per Share (Detail) - USD ($) $ / shares in Units, shares in Thousands, $ in Thousands</t>
  </si>
  <si>
    <t>Numerator:</t>
  </si>
  <si>
    <t>Denominator</t>
  </si>
  <si>
    <t>Weighted-average ordinary shares outstanding</t>
  </si>
  <si>
    <t>Net loss per share</t>
  </si>
  <si>
    <t>Net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Stock options to purchase ordinary shares not included in diluted net loss per share</t>
  </si>
  <si>
    <t>Build-to-Suit Lease (Details) $ in Thousands</t>
  </si>
  <si>
    <t>12 Months Ended</t>
  </si>
  <si>
    <t>Mar. 31, 2016ft²</t>
  </si>
  <si>
    <t>Mar. 31, 2017USD ($)</t>
  </si>
  <si>
    <t>Dec. 31, 2016USD ($)</t>
  </si>
  <si>
    <t>Apr. 30, 2016USD ($)</t>
  </si>
  <si>
    <t>Build-to-Suit Lease Obligations</t>
  </si>
  <si>
    <t>Built-to-Suit Leases, At Cost</t>
  </si>
  <si>
    <t>Built-to-Suit Lease [Member]</t>
  </si>
  <si>
    <t>Build-to-suit Area of real estate property (in sq ft) | ft²</t>
  </si>
  <si>
    <t>Build-to-suit lease expiration date</t>
  </si>
  <si>
    <t>Dec. 31,
		2023</t>
  </si>
  <si>
    <t>Build-to-suit lease, term of contract</t>
  </si>
  <si>
    <t>7 years 9 months 30 days</t>
  </si>
  <si>
    <t>Total Lease Payments Due Over Lease Term</t>
  </si>
  <si>
    <t>Tenant improvement allowance</t>
  </si>
  <si>
    <t>Amount capitalized under Build-to-Suit Transaction</t>
  </si>
  <si>
    <t>Interest capitalized during construction period for build-to-suit lease transaction</t>
  </si>
  <si>
    <t>Tenant Improvements Incurred</t>
  </si>
  <si>
    <t>Proceeds from tenant improvement allowance under build-to-suit lease transaction</t>
  </si>
  <si>
    <t>Ground rent</t>
  </si>
  <si>
    <t>Build-to-Suit Lease, interest expense</t>
  </si>
  <si>
    <t>Line of credit facility</t>
  </si>
  <si>
    <t>Line of Credit has been used</t>
  </si>
  <si>
    <t>Built-to-Suit Lease [Member] | Other Nonoperating Income (Expense) [Member]</t>
  </si>
  <si>
    <t>Commitment and Contingencies - Lease Narrative (Details) € in Millions</t>
  </si>
  <si>
    <t>Jul. 05, 2016USD ($)</t>
  </si>
  <si>
    <t>Jan. 31, 2017USD ($)</t>
  </si>
  <si>
    <t>Aug. 31, 2015EUR (€)ft²</t>
  </si>
  <si>
    <t>Mar. 31, 2017USD ($)ft²</t>
  </si>
  <si>
    <t>Mar. 31, 2016USD ($)</t>
  </si>
  <si>
    <t>Aug. 31, 2015USD ($)</t>
  </si>
  <si>
    <t>Loss Contingencies [Line Items]</t>
  </si>
  <si>
    <t>Operating Leases, Rent Expense, Net</t>
  </si>
  <si>
    <t>Future minimum payments due</t>
  </si>
  <si>
    <t>Prothena Biosciences, Inc. [Member]</t>
  </si>
  <si>
    <t>Area of real estate property (in sq ft) - Former SSF facility | ft²</t>
  </si>
  <si>
    <t>Annual rent payment - Former SSF facility</t>
  </si>
  <si>
    <t>Operating Leases, Decrease in Future Minimum Payments Due - Former SSF Facility</t>
  </si>
  <si>
    <t>Future minimum sublease rentals - Former SSF Facility</t>
  </si>
  <si>
    <t>Consideration received to convey tenant interest</t>
  </si>
  <si>
    <t>Consideration received to convey furniture, fixtures, and equipment</t>
  </si>
  <si>
    <t>Dublin, Ireland [Member]</t>
  </si>
  <si>
    <t>Operating Leases, Area of office space (in sq ft) | ft²</t>
  </si>
  <si>
    <t>Operating leases, term of contract (in years)</t>
  </si>
  <si>
    <t>10 years</t>
  </si>
  <si>
    <t>Operating Leases, Rent review term (in years)</t>
  </si>
  <si>
    <t>5 years</t>
  </si>
  <si>
    <t>Operating leases, Option to terminate, date</t>
  </si>
  <si>
    <t>Aug. 31,
		2020</t>
  </si>
  <si>
    <t>Commitment and Contingencies Commitment and Contingencies - Schedule of Future Lease Payments - Dublin (Details) $ in Thousands</t>
  </si>
  <si>
    <t>Operating Lease</t>
  </si>
  <si>
    <t>2017 (9 months)</t>
  </si>
  <si>
    <t>Thereafter</t>
  </si>
  <si>
    <t>Total</t>
  </si>
  <si>
    <t>Commitment and Contingencies - Current SSF Facility (Details) - Built-to-Suit Lease [Member] - USD ($) $ in Thousands</t>
  </si>
  <si>
    <t>Build-to-suit Lease [Line Items]</t>
  </si>
  <si>
    <t>Future payments due</t>
  </si>
  <si>
    <t>Commitment and Contingencies Commitment and Contingencies - Commitment Narrative (Details) $ in Thousands</t>
  </si>
  <si>
    <t>Purchase obligation</t>
  </si>
  <si>
    <t>Accrued Liabilities [Member]</t>
  </si>
  <si>
    <t>Commitment to suppliers included in accrued liabilities</t>
  </si>
  <si>
    <t>Contractual obligations under license agreements included in accrued current liabilities</t>
  </si>
  <si>
    <t>Licensing Agreements [Member]</t>
  </si>
  <si>
    <t>Commitment and Contingencies - Contractual Obligations (Details) $ in Thousands</t>
  </si>
  <si>
    <t>Purchase Obligations</t>
  </si>
  <si>
    <t>Purchase and Contractual Obligations, Fiscal Year Maturity</t>
  </si>
  <si>
    <t>License Agreements [Member]</t>
  </si>
  <si>
    <t>Contractual obligations under license agreements</t>
  </si>
  <si>
    <t>Roche License Agreement (Details) - Roche [Member] - USD ($) $ in Millions</t>
  </si>
  <si>
    <t>Collaborative Arrangement [Member]</t>
  </si>
  <si>
    <t>License Agreement [Line Items]</t>
  </si>
  <si>
    <t>Cost sharing payments recognized as research and development expense</t>
  </si>
  <si>
    <t>Research Reimbursement [Member]</t>
  </si>
  <si>
    <t>Collaboration service revenue, research services</t>
  </si>
  <si>
    <t>Development Costs Reimbursement [Member]</t>
  </si>
  <si>
    <t>Development Reimbursement Recognized As Offset To Research And Development Expense</t>
  </si>
  <si>
    <t>Shareholders' Equity (Details) $ / shares in Units, $ in Millions</t>
  </si>
  <si>
    <t>Jan. 31, 2016USD ($)$ / sharesshares</t>
  </si>
  <si>
    <t>Mar. 31, 2017USD ($)vote$ / sharesshares</t>
  </si>
  <si>
    <t>Votes per share | vote</t>
  </si>
  <si>
    <t>Sale of Stock, Price Per Share | $ / shares</t>
  </si>
  <si>
    <t>Sale of Stock, Consideration Received on Transaction | $</t>
  </si>
  <si>
    <t>Ordinary Share [Member] | Underwritten Public And Over-Allotment Offering [Member]</t>
  </si>
  <si>
    <t>Share-Based Compensation - Additional Information (Detail) - USD ($) $ / shares in Units, $ in Millions</t>
  </si>
  <si>
    <t>Stock Option [Member]</t>
  </si>
  <si>
    <t>Employee Service Share-based Compensation, Allocation of Recognized Period Costs [Line Items]</t>
  </si>
  <si>
    <t>Tax Benefit from Compensation Expense</t>
  </si>
  <si>
    <t>Intrinsic value of options exercised</t>
  </si>
  <si>
    <t>Grant period</t>
  </si>
  <si>
    <t>Number of stock options granted to employees</t>
  </si>
  <si>
    <t>Vesting period</t>
  </si>
  <si>
    <t>4 years</t>
  </si>
  <si>
    <t>Authorized shares for issuance</t>
  </si>
  <si>
    <t>Number of shares available for grant</t>
  </si>
  <si>
    <t>Options outstanding</t>
  </si>
  <si>
    <t>Weighted average exercise price</t>
  </si>
  <si>
    <t>Non-Vested Awards, share-based compensation expected to be expensed through 2020, stock options</t>
  </si>
  <si>
    <t>Expected recognition period of share-based compensation not yet recognized</t>
  </si>
  <si>
    <t>2 years 11 months 16 days</t>
  </si>
  <si>
    <t>Share-Based Compensation - Summary of Share-Based Compensation Expense (Detail) - USD ($) $ in Thousands</t>
  </si>
  <si>
    <t>Share-based Compensation Arrangement by Share-based Payment Award [Line Items]</t>
  </si>
  <si>
    <t>Share-based compensation expense</t>
  </si>
  <si>
    <t>Research and development [Member]</t>
  </si>
  <si>
    <t>General and administrative [Member]</t>
  </si>
  <si>
    <t>Share-Based Compensation - Fair Value of Options Granted (Detail) - Amended and Restated 2012 Long Term Incentive Plan [Member] - $ / shares</t>
  </si>
  <si>
    <t>Expected volatility</t>
  </si>
  <si>
    <t>73.10%</t>
  </si>
  <si>
    <t>74.80%</t>
  </si>
  <si>
    <t>Risk-free interest rate</t>
  </si>
  <si>
    <t>2.10%</t>
  </si>
  <si>
    <t>1.40%</t>
  </si>
  <si>
    <t>Expected dividend yield</t>
  </si>
  <si>
    <t>0.00%</t>
  </si>
  <si>
    <t>Expected life (in years)</t>
  </si>
  <si>
    <t>6 years</t>
  </si>
  <si>
    <t>Weighted average grant date fair value</t>
  </si>
  <si>
    <t>Share-based Compensation - Share-based Compensation Plan - Option Activity (Detail) - Amended and Restated 2012 Long Term Incentive Plan [Member] - USD ($) $ / shares in Units, $ in Thousands</t>
  </si>
  <si>
    <t>Options</t>
  </si>
  <si>
    <t>Options, outstanding beginning balance</t>
  </si>
  <si>
    <t>Options, granted</t>
  </si>
  <si>
    <t>Options, exercised</t>
  </si>
  <si>
    <t>Options, canceled</t>
  </si>
  <si>
    <t>Options, outstanding ending balance</t>
  </si>
  <si>
    <t>Options, vested and expected to vest ending balance</t>
  </si>
  <si>
    <t>Options, vested</t>
  </si>
  <si>
    <t>Weighted Average Exercise Pri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vested</t>
  </si>
  <si>
    <t>Options, Additional Disclosures</t>
  </si>
  <si>
    <t>Weighted Average Remaining Contractual Life, outstanding (in years)</t>
  </si>
  <si>
    <t>7 years 8 months 19 days</t>
  </si>
  <si>
    <t>6 years 9 months 15 days</t>
  </si>
  <si>
    <t>Weighted Average Remaining Contractual Life, vested and expected to vest (in years)</t>
  </si>
  <si>
    <t>7 years 8 months 5 days</t>
  </si>
  <si>
    <t>Weighted Average Remaining Contractual Life, vested (in years)</t>
  </si>
  <si>
    <t>6 years 7 days</t>
  </si>
  <si>
    <t>Aggregate Intrinsic Value, outstanding</t>
  </si>
  <si>
    <t>Aggregate Intrinsic Value, vested and expected to vest, ending balance</t>
  </si>
  <si>
    <t>Aggregate Intrinsic Value, vested</t>
  </si>
  <si>
    <t>Income Taxes - Additional Information (Details) - USD ($) $ in Thousands</t>
  </si>
  <si>
    <t>Income Taxes [Line Items]</t>
  </si>
  <si>
    <t>Income tax expense (benefit)</t>
  </si>
  <si>
    <t>Effective Income Tax Rate Reconciliation, Share-based Compensation, Excess Tax Benefit, Amount</t>
  </si>
  <si>
    <t>Accounting Standards Update 2016-09 | Retained Earnings</t>
  </si>
  <si>
    <t>Revenue Commissioners, Ireland</t>
  </si>
  <si>
    <t>Ireland statutory tax rate, percent</t>
  </si>
  <si>
    <t>12.50%</t>
  </si>
  <si>
    <t>Related Parties (Details) - USD ($)</t>
  </si>
  <si>
    <t>Chief Regulatory Officer [Member]</t>
  </si>
  <si>
    <t>Related Party Transaction [Line Items]</t>
  </si>
  <si>
    <t>Consulting payments</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59053</v>
      </c>
    </row>
    <row r="12" spans="1:3">
      <c r="A12" s="4" t="s">
        <v>19</v>
      </c>
      <c r="B12" s="4" t="s">
        <v>20</v>
      </c>
    </row>
    <row r="13" spans="1:3">
      <c r="A13" s="4" t="s">
        <v>21</v>
      </c>
      <c r="B13" s="4" t="s">
        <v>22</v>
      </c>
    </row>
    <row r="14" spans="1:3">
      <c r="A14" s="4" t="s">
        <v>23</v>
      </c>
      <c r="C14" s="5" t="n">
        <v>38020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2</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6550</v>
      </c>
      <c r="C3" s="7" t="n">
        <v>386923</v>
      </c>
    </row>
    <row r="4" spans="1:3">
      <c r="A4" s="4" t="s">
        <v>28</v>
      </c>
      <c r="B4" s="5" t="n">
        <v>271</v>
      </c>
      <c r="C4" s="5" t="n">
        <v>178</v>
      </c>
    </row>
    <row r="5" spans="1:3">
      <c r="A5" s="4" t="s">
        <v>29</v>
      </c>
      <c r="B5" s="5" t="n">
        <v>7383</v>
      </c>
      <c r="C5" s="5" t="n">
        <v>4261</v>
      </c>
    </row>
    <row r="6" spans="1:3">
      <c r="A6" s="4" t="s">
        <v>30</v>
      </c>
      <c r="B6" s="5" t="n">
        <v>514204</v>
      </c>
      <c r="C6" s="5" t="n">
        <v>391362</v>
      </c>
    </row>
    <row r="7" spans="1:3">
      <c r="A7" s="3" t="s">
        <v>31</v>
      </c>
    </row>
    <row r="8" spans="1:3">
      <c r="A8" s="4" t="s">
        <v>32</v>
      </c>
      <c r="B8" s="5" t="n">
        <v>56084</v>
      </c>
      <c r="C8" s="5" t="n">
        <v>56452</v>
      </c>
    </row>
    <row r="9" spans="1:3">
      <c r="A9" s="4" t="s">
        <v>33</v>
      </c>
      <c r="B9" s="5" t="n">
        <v>5176</v>
      </c>
      <c r="C9" s="5" t="n">
        <v>5913</v>
      </c>
    </row>
    <row r="10" spans="1:3">
      <c r="A10" s="4" t="s">
        <v>34</v>
      </c>
      <c r="B10" s="5" t="n">
        <v>4056</v>
      </c>
      <c r="C10" s="5" t="n">
        <v>4056</v>
      </c>
    </row>
    <row r="11" spans="1:3">
      <c r="A11" s="4" t="s">
        <v>35</v>
      </c>
      <c r="B11" s="5" t="n">
        <v>2430</v>
      </c>
      <c r="C11" s="5" t="n">
        <v>2193</v>
      </c>
    </row>
    <row r="12" spans="1:3">
      <c r="A12" s="4" t="s">
        <v>36</v>
      </c>
      <c r="B12" s="5" t="n">
        <v>67746</v>
      </c>
      <c r="C12" s="5" t="n">
        <v>68614</v>
      </c>
    </row>
    <row r="13" spans="1:3">
      <c r="A13" s="4" t="s">
        <v>37</v>
      </c>
      <c r="B13" s="5" t="n">
        <v>581950</v>
      </c>
      <c r="C13" s="5" t="n">
        <v>459976</v>
      </c>
    </row>
    <row r="14" spans="1:3">
      <c r="A14" s="3" t="s">
        <v>38</v>
      </c>
    </row>
    <row r="15" spans="1:3">
      <c r="A15" s="4" t="s">
        <v>39</v>
      </c>
      <c r="B15" s="5" t="n">
        <v>6254</v>
      </c>
      <c r="C15" s="5" t="n">
        <v>13069</v>
      </c>
    </row>
    <row r="16" spans="1:3">
      <c r="A16" s="4" t="s">
        <v>40</v>
      </c>
      <c r="B16" s="5" t="n">
        <v>21710</v>
      </c>
      <c r="C16" s="5" t="n">
        <v>19073</v>
      </c>
    </row>
    <row r="17" spans="1:3">
      <c r="A17" s="4" t="s">
        <v>41</v>
      </c>
      <c r="B17" s="5" t="n">
        <v>385</v>
      </c>
      <c r="C17" s="5" t="n">
        <v>378</v>
      </c>
    </row>
    <row r="18" spans="1:3">
      <c r="A18" s="4" t="s">
        <v>42</v>
      </c>
      <c r="B18" s="5" t="n">
        <v>5331</v>
      </c>
      <c r="C18" s="5" t="n">
        <v>8555</v>
      </c>
    </row>
    <row r="19" spans="1:3">
      <c r="A19" s="4" t="s">
        <v>43</v>
      </c>
      <c r="B19" s="5" t="n">
        <v>33680</v>
      </c>
      <c r="C19" s="5" t="n">
        <v>41075</v>
      </c>
    </row>
    <row r="20" spans="1:3">
      <c r="A20" s="3" t="s">
        <v>44</v>
      </c>
    </row>
    <row r="21" spans="1:3">
      <c r="A21" s="4" t="s">
        <v>45</v>
      </c>
      <c r="B21" s="5" t="n">
        <v>0</v>
      </c>
      <c r="C21" s="5" t="n">
        <v>98</v>
      </c>
    </row>
    <row r="22" spans="1:3">
      <c r="A22" s="4" t="s">
        <v>46</v>
      </c>
      <c r="B22" s="5" t="n">
        <v>287</v>
      </c>
      <c r="C22" s="5" t="n">
        <v>2080</v>
      </c>
    </row>
    <row r="23" spans="1:3">
      <c r="A23" s="4" t="s">
        <v>47</v>
      </c>
      <c r="B23" s="5" t="n">
        <v>51735</v>
      </c>
      <c r="C23" s="5" t="n">
        <v>51320</v>
      </c>
    </row>
    <row r="24" spans="1:3">
      <c r="A24" s="4" t="s">
        <v>48</v>
      </c>
      <c r="B24" s="5" t="n">
        <v>52022</v>
      </c>
      <c r="C24" s="5" t="n">
        <v>53498</v>
      </c>
    </row>
    <row r="25" spans="1:3">
      <c r="A25" s="4" t="s">
        <v>49</v>
      </c>
      <c r="B25" s="5" t="n">
        <v>85702</v>
      </c>
      <c r="C25" s="5" t="n">
        <v>94573</v>
      </c>
    </row>
    <row r="26" spans="1:3">
      <c r="A26" s="4" t="s">
        <v>50</v>
      </c>
      <c r="B26" s="4" t="s">
        <v>51</v>
      </c>
      <c r="C26" s="4" t="s">
        <v>51</v>
      </c>
    </row>
    <row r="27" spans="1:3">
      <c r="A27" s="3" t="s">
        <v>52</v>
      </c>
    </row>
    <row r="28" spans="1:3">
      <c r="A28" s="4" t="s">
        <v>53</v>
      </c>
      <c r="B28" s="5" t="n">
        <v>0</v>
      </c>
      <c r="C28" s="5" t="n">
        <v>0</v>
      </c>
    </row>
    <row r="29" spans="1:3">
      <c r="A29" s="4" t="s">
        <v>54</v>
      </c>
      <c r="B29" s="5" t="n">
        <v>380</v>
      </c>
      <c r="C29" s="5" t="n">
        <v>348</v>
      </c>
    </row>
    <row r="30" spans="1:3">
      <c r="A30" s="4" t="s">
        <v>55</v>
      </c>
      <c r="B30" s="5" t="n">
        <v>820365</v>
      </c>
      <c r="C30" s="5" t="n">
        <v>654266</v>
      </c>
    </row>
    <row r="31" spans="1:3">
      <c r="A31" s="4" t="s">
        <v>56</v>
      </c>
      <c r="B31" s="5" t="n">
        <v>-324497</v>
      </c>
      <c r="C31" s="5" t="n">
        <v>-289211</v>
      </c>
    </row>
    <row r="32" spans="1:3">
      <c r="A32" s="4" t="s">
        <v>57</v>
      </c>
      <c r="B32" s="5" t="n">
        <v>496248</v>
      </c>
      <c r="C32" s="5" t="n">
        <v>365403</v>
      </c>
    </row>
    <row r="33" spans="1:3">
      <c r="A33" s="4" t="s">
        <v>58</v>
      </c>
      <c r="B33" s="7" t="n">
        <v>581950</v>
      </c>
      <c r="C33" s="7" t="n">
        <v>459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4" t="s">
        <v>189</v>
      </c>
      <c r="B3" s="4" t="s">
        <v>190</v>
      </c>
    </row>
    <row r="4" spans="1:2">
      <c r="A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6</v>
      </c>
      <c r="B1" s="2" t="s">
        <v>197</v>
      </c>
      <c r="C1" s="2" t="s">
        <v>1</v>
      </c>
    </row>
    <row r="2" spans="1:4">
      <c r="B2" s="2" t="s">
        <v>198</v>
      </c>
      <c r="C2" s="2" t="s">
        <v>2</v>
      </c>
      <c r="D2" s="2" t="s">
        <v>25</v>
      </c>
    </row>
    <row r="3" spans="1:4">
      <c r="A3" s="3" t="s">
        <v>123</v>
      </c>
    </row>
    <row r="4" spans="1:4">
      <c r="A4" s="4" t="s">
        <v>56</v>
      </c>
      <c r="C4" s="7" t="n">
        <v>324497</v>
      </c>
      <c r="D4" s="7" t="n">
        <v>289211</v>
      </c>
    </row>
    <row r="5" spans="1:4">
      <c r="A5" s="4" t="s">
        <v>27</v>
      </c>
      <c r="C5" s="5" t="n">
        <v>506550</v>
      </c>
      <c r="D5" s="7" t="n">
        <v>386923</v>
      </c>
    </row>
    <row r="6" spans="1:4">
      <c r="A6" s="4" t="s">
        <v>199</v>
      </c>
    </row>
    <row r="7" spans="1:4">
      <c r="A7" s="3" t="s">
        <v>149</v>
      </c>
    </row>
    <row r="8" spans="1:4">
      <c r="A8" s="4" t="s">
        <v>200</v>
      </c>
      <c r="B8" s="7" t="n">
        <v>128600</v>
      </c>
      <c r="C8" s="7" t="n">
        <v>150300</v>
      </c>
    </row>
    <row r="9" spans="1:4">
      <c r="A9" s="4" t="s">
        <v>201</v>
      </c>
    </row>
    <row r="10" spans="1:4">
      <c r="A10" s="3" t="s">
        <v>149</v>
      </c>
    </row>
    <row r="11" spans="1:4">
      <c r="A11" s="4" t="s">
        <v>202</v>
      </c>
      <c r="B11" s="5" t="n">
        <v>2587500</v>
      </c>
      <c r="C11" s="5" t="n">
        <v>27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3</v>
      </c>
      <c r="B1" s="2" t="s">
        <v>1</v>
      </c>
    </row>
    <row r="2" spans="1:4">
      <c r="B2" s="2" t="s">
        <v>2</v>
      </c>
      <c r="C2" s="2" t="s">
        <v>204</v>
      </c>
      <c r="D2" s="2" t="s">
        <v>25</v>
      </c>
    </row>
    <row r="3" spans="1:4">
      <c r="A3" s="3" t="s">
        <v>205</v>
      </c>
    </row>
    <row r="4" spans="1:4">
      <c r="A4" s="4" t="s">
        <v>45</v>
      </c>
      <c r="B4" s="7" t="n">
        <v>0</v>
      </c>
      <c r="D4" s="7" t="n">
        <v>-98</v>
      </c>
    </row>
    <row r="5" spans="1:4">
      <c r="A5" s="4" t="s">
        <v>206</v>
      </c>
    </row>
    <row r="6" spans="1:4">
      <c r="A6" s="3" t="s">
        <v>205</v>
      </c>
    </row>
    <row r="7" spans="1:4">
      <c r="A7" s="4" t="s">
        <v>207</v>
      </c>
      <c r="B7" s="5" t="n">
        <v>-1900</v>
      </c>
    </row>
    <row r="8" spans="1:4">
      <c r="A8" s="4" t="s">
        <v>45</v>
      </c>
      <c r="C8" s="7" t="n">
        <v>98</v>
      </c>
      <c r="D8" s="5" t="n">
        <v>98</v>
      </c>
    </row>
    <row r="9" spans="1:4">
      <c r="A9" s="4" t="s">
        <v>208</v>
      </c>
    </row>
    <row r="10" spans="1:4">
      <c r="A10" s="3" t="s">
        <v>205</v>
      </c>
    </row>
    <row r="11" spans="1:4">
      <c r="A11" s="4" t="s">
        <v>209</v>
      </c>
      <c r="D11" s="5" t="n">
        <v>98</v>
      </c>
    </row>
    <row r="12" spans="1:4">
      <c r="A12" s="4" t="s">
        <v>210</v>
      </c>
    </row>
    <row r="13" spans="1:4">
      <c r="A13" s="3" t="s">
        <v>205</v>
      </c>
    </row>
    <row r="14" spans="1:4">
      <c r="A14" s="4" t="s">
        <v>211</v>
      </c>
      <c r="B14" s="5" t="n">
        <v>55400</v>
      </c>
      <c r="D14" s="5" t="n">
        <v>55700</v>
      </c>
    </row>
    <row r="15" spans="1:4">
      <c r="A15" s="4" t="s">
        <v>212</v>
      </c>
    </row>
    <row r="16" spans="1:4">
      <c r="A16" s="3" t="s">
        <v>205</v>
      </c>
    </row>
    <row r="17" spans="1:4">
      <c r="A17" s="4" t="s">
        <v>211</v>
      </c>
      <c r="B17" s="7" t="n">
        <v>700</v>
      </c>
      <c r="D17" s="7" t="n">
        <v>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4" t="s">
        <v>214</v>
      </c>
    </row>
    <row r="3" spans="1:3">
      <c r="A3" s="3" t="s">
        <v>215</v>
      </c>
    </row>
    <row r="4" spans="1:3">
      <c r="A4" s="4" t="s">
        <v>216</v>
      </c>
      <c r="B4" s="10" t="n">
        <v>428.7</v>
      </c>
      <c r="C4" s="10" t="n">
        <v>30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4</v>
      </c>
    </row>
    <row r="3" spans="1:3">
      <c r="A3" s="3" t="s">
        <v>132</v>
      </c>
    </row>
    <row r="4" spans="1:3">
      <c r="A4" s="4" t="s">
        <v>218</v>
      </c>
      <c r="B4" s="10" t="n">
        <v>0.8</v>
      </c>
      <c r="C4" s="10" t="n">
        <v>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3" t="s">
        <v>132</v>
      </c>
    </row>
    <row r="3" spans="1:3">
      <c r="A3" s="4" t="s">
        <v>220</v>
      </c>
      <c r="B3" s="7" t="n">
        <v>8802</v>
      </c>
      <c r="C3" s="7" t="n">
        <v>9629</v>
      </c>
    </row>
    <row r="4" spans="1:3">
      <c r="A4" s="4" t="s">
        <v>221</v>
      </c>
      <c r="B4" s="5" t="n">
        <v>580</v>
      </c>
      <c r="C4" s="5" t="n">
        <v>2769</v>
      </c>
    </row>
    <row r="5" spans="1:3">
      <c r="A5" s="4" t="s">
        <v>222</v>
      </c>
      <c r="B5" s="5" t="n">
        <v>531</v>
      </c>
      <c r="C5" s="5" t="n">
        <v>363</v>
      </c>
    </row>
    <row r="6" spans="1:3">
      <c r="A6" s="4" t="s">
        <v>223</v>
      </c>
      <c r="B6" s="5" t="n">
        <v>51760</v>
      </c>
      <c r="C6" s="5" t="n">
        <v>51359</v>
      </c>
    </row>
    <row r="7" spans="1:3">
      <c r="A7" s="4" t="s">
        <v>224</v>
      </c>
      <c r="B7" s="5" t="n">
        <v>61673</v>
      </c>
      <c r="C7" s="5" t="n">
        <v>64120</v>
      </c>
    </row>
    <row r="8" spans="1:3">
      <c r="A8" s="4" t="s">
        <v>225</v>
      </c>
      <c r="B8" s="5" t="n">
        <v>-5589</v>
      </c>
      <c r="C8" s="5" t="n">
        <v>-7668</v>
      </c>
    </row>
    <row r="9" spans="1:3">
      <c r="A9" s="4" t="s">
        <v>32</v>
      </c>
      <c r="B9" s="7" t="n">
        <v>56084</v>
      </c>
      <c r="C9" s="7" t="n">
        <v>564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32</v>
      </c>
    </row>
    <row r="3" spans="1:3">
      <c r="A3" s="4" t="s">
        <v>227</v>
      </c>
      <c r="B3" s="7" t="n">
        <v>3835</v>
      </c>
      <c r="C3" s="7" t="n">
        <v>6629</v>
      </c>
    </row>
    <row r="4" spans="1:3">
      <c r="A4" s="4" t="s">
        <v>228</v>
      </c>
      <c r="B4" s="5" t="n">
        <v>411</v>
      </c>
      <c r="C4" s="5" t="n">
        <v>435</v>
      </c>
    </row>
    <row r="5" spans="1:3">
      <c r="A5" s="4" t="s">
        <v>46</v>
      </c>
      <c r="B5" s="5" t="n">
        <v>49</v>
      </c>
      <c r="C5" s="5" t="n">
        <v>363</v>
      </c>
    </row>
    <row r="6" spans="1:3">
      <c r="A6" s="4" t="s">
        <v>229</v>
      </c>
      <c r="B6" s="5" t="n">
        <v>1036</v>
      </c>
      <c r="C6" s="5" t="n">
        <v>1128</v>
      </c>
    </row>
    <row r="7" spans="1:3">
      <c r="A7" s="4" t="s">
        <v>42</v>
      </c>
      <c r="B7" s="7" t="n">
        <v>5331</v>
      </c>
      <c r="C7" s="7" t="n">
        <v>855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74</v>
      </c>
    </row>
    <row r="3" spans="1:3">
      <c r="A3" s="3" t="s">
        <v>231</v>
      </c>
    </row>
    <row r="4" spans="1:3">
      <c r="A4" s="4" t="s">
        <v>89</v>
      </c>
      <c r="B4" s="7" t="n">
        <v>-35384</v>
      </c>
      <c r="C4" s="7" t="n">
        <v>-27521</v>
      </c>
    </row>
    <row r="5" spans="1:3">
      <c r="A5" s="3" t="s">
        <v>232</v>
      </c>
    </row>
    <row r="6" spans="1:3">
      <c r="A6" s="4" t="s">
        <v>233</v>
      </c>
      <c r="B6" s="5" t="n">
        <v>35758</v>
      </c>
      <c r="C6" s="5" t="n">
        <v>34026</v>
      </c>
    </row>
    <row r="7" spans="1:3">
      <c r="A7" s="3" t="s">
        <v>234</v>
      </c>
    </row>
    <row r="8" spans="1:3">
      <c r="A8" s="4" t="s">
        <v>90</v>
      </c>
      <c r="B8" s="9" t="n">
        <v>-0.99</v>
      </c>
      <c r="C8" s="9" t="n">
        <v>-0.8100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59</v>
      </c>
      <c r="B1" s="2" t="s">
        <v>60</v>
      </c>
      <c r="C1" s="2" t="s">
        <v>61</v>
      </c>
      <c r="D1" s="2" t="s">
        <v>62</v>
      </c>
      <c r="E1" s="2" t="s">
        <v>63</v>
      </c>
    </row>
    <row r="2" spans="1:5">
      <c r="A2" s="3" t="s">
        <v>64</v>
      </c>
    </row>
    <row r="3" spans="1:5">
      <c r="A3" s="4" t="s">
        <v>65</v>
      </c>
      <c r="C3" s="8" t="n">
        <v>22</v>
      </c>
      <c r="E3" s="8" t="n">
        <v>22</v>
      </c>
    </row>
    <row r="4" spans="1:5">
      <c r="A4" s="4" t="s">
        <v>66</v>
      </c>
      <c r="B4" s="5" t="n">
        <v>10000</v>
      </c>
      <c r="C4" s="5" t="n">
        <v>10000</v>
      </c>
      <c r="D4" s="5" t="n">
        <v>10000</v>
      </c>
      <c r="E4" s="5" t="n">
        <v>10000</v>
      </c>
    </row>
    <row r="5" spans="1:5">
      <c r="A5" s="4" t="s">
        <v>67</v>
      </c>
      <c r="B5" s="5" t="n">
        <v>0</v>
      </c>
      <c r="C5" s="5" t="n">
        <v>0</v>
      </c>
      <c r="D5" s="5" t="n">
        <v>0</v>
      </c>
      <c r="E5" s="5" t="n">
        <v>0</v>
      </c>
    </row>
    <row r="6" spans="1:5">
      <c r="A6" s="4" t="s">
        <v>68</v>
      </c>
      <c r="B6" s="5" t="n">
        <v>0</v>
      </c>
      <c r="C6" s="5" t="n">
        <v>0</v>
      </c>
      <c r="D6" s="5" t="n">
        <v>0</v>
      </c>
      <c r="E6" s="5" t="n">
        <v>0</v>
      </c>
    </row>
    <row r="7" spans="1:5">
      <c r="A7" s="4" t="s">
        <v>69</v>
      </c>
      <c r="B7" s="9" t="n">
        <v>0.01</v>
      </c>
      <c r="D7" s="9" t="n">
        <v>0.01</v>
      </c>
    </row>
    <row r="8" spans="1:5">
      <c r="A8" s="4" t="s">
        <v>70</v>
      </c>
      <c r="B8" s="5" t="n">
        <v>100000000</v>
      </c>
      <c r="C8" s="5" t="n">
        <v>100000000</v>
      </c>
      <c r="D8" s="5" t="n">
        <v>100000000</v>
      </c>
      <c r="E8" s="5" t="n">
        <v>100000000</v>
      </c>
    </row>
    <row r="9" spans="1:5">
      <c r="A9" s="4" t="s">
        <v>71</v>
      </c>
      <c r="B9" s="5" t="n">
        <v>37957649</v>
      </c>
      <c r="C9" s="5" t="n">
        <v>37957649</v>
      </c>
      <c r="D9" s="5" t="n">
        <v>34752116</v>
      </c>
      <c r="E9" s="5" t="n">
        <v>34752116</v>
      </c>
    </row>
    <row r="10" spans="1:5">
      <c r="A10" s="4" t="s">
        <v>72</v>
      </c>
      <c r="B10" s="5" t="n">
        <v>37957649</v>
      </c>
      <c r="C10" s="5" t="n">
        <v>37957649</v>
      </c>
      <c r="D10" s="5" t="n">
        <v>34752116</v>
      </c>
      <c r="E10" s="5" t="n">
        <v>34752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4</v>
      </c>
    </row>
    <row r="3" spans="1:3">
      <c r="A3" s="4" t="s">
        <v>236</v>
      </c>
    </row>
    <row r="4" spans="1:3">
      <c r="A4" s="3" t="s">
        <v>237</v>
      </c>
    </row>
    <row r="5" spans="1:3">
      <c r="A5" s="4" t="s">
        <v>238</v>
      </c>
      <c r="B5" s="5" t="n">
        <v>4395</v>
      </c>
      <c r="C5" s="5" t="n">
        <v>40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1"/>
  </cols>
  <sheetData>
    <row r="1" spans="1:5">
      <c r="A1" s="1" t="s">
        <v>239</v>
      </c>
      <c r="B1" s="2" t="s">
        <v>197</v>
      </c>
      <c r="C1" s="2" t="s">
        <v>1</v>
      </c>
      <c r="D1" s="2" t="s">
        <v>240</v>
      </c>
    </row>
    <row r="2" spans="1:5">
      <c r="B2" s="2" t="s">
        <v>241</v>
      </c>
      <c r="C2" s="2" t="s">
        <v>242</v>
      </c>
      <c r="D2" s="2" t="s">
        <v>243</v>
      </c>
      <c r="E2" s="2" t="s">
        <v>244</v>
      </c>
    </row>
    <row r="3" spans="1:5">
      <c r="A3" s="3" t="s">
        <v>245</v>
      </c>
    </row>
    <row r="4" spans="1:5">
      <c r="A4" s="4" t="s">
        <v>246</v>
      </c>
      <c r="C4" s="7" t="n">
        <v>51800</v>
      </c>
    </row>
    <row r="5" spans="1:5">
      <c r="A5" s="4" t="s">
        <v>47</v>
      </c>
      <c r="C5" s="7" t="n">
        <v>51735</v>
      </c>
      <c r="D5" s="7" t="n">
        <v>51320</v>
      </c>
    </row>
    <row r="6" spans="1:5">
      <c r="A6" s="4" t="s">
        <v>247</v>
      </c>
    </row>
    <row r="7" spans="1:5">
      <c r="A7" s="3" t="s">
        <v>245</v>
      </c>
    </row>
    <row r="8" spans="1:5">
      <c r="A8" s="4" t="s">
        <v>248</v>
      </c>
      <c r="B8" s="5" t="n">
        <v>128751</v>
      </c>
    </row>
    <row r="9" spans="1:5">
      <c r="A9" s="4" t="s">
        <v>249</v>
      </c>
      <c r="B9" s="4" t="s">
        <v>250</v>
      </c>
    </row>
    <row r="10" spans="1:5">
      <c r="A10" s="4" t="s">
        <v>251</v>
      </c>
      <c r="C10" s="4" t="s">
        <v>252</v>
      </c>
    </row>
    <row r="11" spans="1:5">
      <c r="A11" s="4" t="s">
        <v>253</v>
      </c>
      <c r="E11" s="7" t="n">
        <v>39200</v>
      </c>
    </row>
    <row r="12" spans="1:5">
      <c r="A12" s="4" t="s">
        <v>254</v>
      </c>
      <c r="D12" s="5" t="n">
        <v>14200</v>
      </c>
    </row>
    <row r="13" spans="1:5">
      <c r="A13" s="4" t="s">
        <v>255</v>
      </c>
      <c r="C13" s="7" t="n">
        <v>36500</v>
      </c>
    </row>
    <row r="14" spans="1:5">
      <c r="A14" s="4" t="s">
        <v>256</v>
      </c>
      <c r="C14" s="5" t="n">
        <v>1200</v>
      </c>
    </row>
    <row r="15" spans="1:5">
      <c r="A15" s="4" t="s">
        <v>257</v>
      </c>
      <c r="C15" s="5" t="n">
        <v>15300</v>
      </c>
    </row>
    <row r="16" spans="1:5">
      <c r="A16" s="4" t="s">
        <v>258</v>
      </c>
      <c r="D16" s="7" t="n">
        <v>14200</v>
      </c>
    </row>
    <row r="17" spans="1:5">
      <c r="A17" s="4" t="s">
        <v>259</v>
      </c>
      <c r="C17" s="5" t="n">
        <v>100</v>
      </c>
    </row>
    <row r="18" spans="1:5">
      <c r="A18" s="4" t="s">
        <v>260</v>
      </c>
      <c r="C18" s="5" t="n">
        <v>900</v>
      </c>
    </row>
    <row r="19" spans="1:5">
      <c r="A19" s="4" t="s">
        <v>261</v>
      </c>
      <c r="E19" s="7" t="n">
        <v>4100</v>
      </c>
    </row>
    <row r="20" spans="1:5">
      <c r="A20" s="4" t="s">
        <v>262</v>
      </c>
      <c r="C20" s="5" t="n">
        <v>0</v>
      </c>
    </row>
    <row r="21" spans="1:5">
      <c r="A21" s="4" t="s">
        <v>263</v>
      </c>
    </row>
    <row r="22" spans="1:5">
      <c r="A22" s="3" t="s">
        <v>245</v>
      </c>
    </row>
    <row r="23" spans="1:5">
      <c r="A23" s="4" t="s">
        <v>260</v>
      </c>
      <c r="C23" s="7" t="n">
        <v>9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4"/>
    <col customWidth="1" max="6" min="6" width="24"/>
    <col customWidth="1" max="7" min="7" width="21"/>
    <col customWidth="1" max="8" min="8" width="21"/>
  </cols>
  <sheetData>
    <row r="1" spans="1:8">
      <c r="A1" s="1" t="s">
        <v>264</v>
      </c>
      <c r="B1" s="2" t="s">
        <v>265</v>
      </c>
      <c r="C1" s="2" t="s">
        <v>266</v>
      </c>
      <c r="D1" s="2" t="s">
        <v>74</v>
      </c>
      <c r="E1" s="2" t="s">
        <v>267</v>
      </c>
      <c r="F1" s="2" t="s">
        <v>268</v>
      </c>
      <c r="G1" s="2" t="s">
        <v>269</v>
      </c>
      <c r="H1" s="2" t="s">
        <v>270</v>
      </c>
    </row>
    <row r="2" spans="1:8">
      <c r="A2" s="3" t="s">
        <v>271</v>
      </c>
    </row>
    <row r="3" spans="1:8">
      <c r="A3" s="4" t="s">
        <v>272</v>
      </c>
      <c r="F3" s="7" t="n">
        <v>300000</v>
      </c>
      <c r="G3" s="7" t="n">
        <v>500000</v>
      </c>
    </row>
    <row r="4" spans="1:8">
      <c r="A4" s="4" t="s">
        <v>273</v>
      </c>
      <c r="F4" s="5" t="n">
        <v>1861000</v>
      </c>
    </row>
    <row r="5" spans="1:8">
      <c r="A5" s="4" t="s">
        <v>99</v>
      </c>
      <c r="F5" s="7" t="n">
        <v>2096000</v>
      </c>
      <c r="G5" s="7" t="n">
        <v>0</v>
      </c>
    </row>
    <row r="6" spans="1:8">
      <c r="A6" s="4" t="s">
        <v>274</v>
      </c>
    </row>
    <row r="7" spans="1:8">
      <c r="A7" s="3" t="s">
        <v>271</v>
      </c>
    </row>
    <row r="8" spans="1:8">
      <c r="A8" s="4" t="s">
        <v>275</v>
      </c>
      <c r="F8" s="5" t="n">
        <v>50400</v>
      </c>
    </row>
    <row r="9" spans="1:8">
      <c r="A9" s="4" t="s">
        <v>276</v>
      </c>
      <c r="F9" s="7" t="n">
        <v>2100000</v>
      </c>
    </row>
    <row r="10" spans="1:8">
      <c r="A10" s="4" t="s">
        <v>99</v>
      </c>
      <c r="C10" s="7" t="n">
        <v>2400000</v>
      </c>
    </row>
    <row r="11" spans="1:8">
      <c r="A11" s="4" t="s">
        <v>277</v>
      </c>
      <c r="C11" s="5" t="n">
        <v>8400000</v>
      </c>
    </row>
    <row r="12" spans="1:8">
      <c r="A12" s="4" t="s">
        <v>278</v>
      </c>
      <c r="C12" s="7" t="n">
        <v>300000</v>
      </c>
    </row>
    <row r="13" spans="1:8">
      <c r="A13" s="4" t="s">
        <v>279</v>
      </c>
      <c r="B13" s="7" t="n">
        <v>500000</v>
      </c>
    </row>
    <row r="14" spans="1:8">
      <c r="A14" s="4" t="s">
        <v>280</v>
      </c>
      <c r="B14" s="7" t="n">
        <v>100000</v>
      </c>
    </row>
    <row r="15" spans="1:8">
      <c r="A15" s="4" t="s">
        <v>281</v>
      </c>
    </row>
    <row r="16" spans="1:8">
      <c r="A16" s="3" t="s">
        <v>271</v>
      </c>
    </row>
    <row r="17" spans="1:8">
      <c r="A17" s="4" t="s">
        <v>282</v>
      </c>
      <c r="E17" s="5" t="n">
        <v>6258</v>
      </c>
    </row>
    <row r="18" spans="1:8">
      <c r="A18" s="4" t="s">
        <v>283</v>
      </c>
      <c r="E18" s="4" t="s">
        <v>284</v>
      </c>
    </row>
    <row r="19" spans="1:8">
      <c r="A19" s="4" t="s">
        <v>285</v>
      </c>
      <c r="E19" s="4" t="s">
        <v>286</v>
      </c>
    </row>
    <row r="20" spans="1:8">
      <c r="A20" s="4" t="s">
        <v>287</v>
      </c>
      <c r="E20" s="4" t="s">
        <v>288</v>
      </c>
    </row>
    <row r="21" spans="1:8">
      <c r="A21" s="4" t="s">
        <v>273</v>
      </c>
      <c r="E21" s="8" t="n">
        <v>2</v>
      </c>
      <c r="F21" s="7" t="n">
        <v>1900000</v>
      </c>
      <c r="H21" s="7" t="n">
        <v>2200000</v>
      </c>
    </row>
    <row r="22" spans="1:8">
      <c r="A22" s="4" t="s">
        <v>247</v>
      </c>
    </row>
    <row r="23" spans="1:8">
      <c r="A23" s="3" t="s">
        <v>271</v>
      </c>
    </row>
    <row r="24" spans="1:8">
      <c r="A24" s="4" t="s">
        <v>249</v>
      </c>
      <c r="D24" s="4" t="s">
        <v>2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42</v>
      </c>
    </row>
    <row r="2" spans="1:2">
      <c r="A2" s="3" t="s">
        <v>290</v>
      </c>
    </row>
    <row r="3" spans="1:2">
      <c r="A3" s="4" t="s">
        <v>291</v>
      </c>
      <c r="B3" s="7" t="n">
        <v>166</v>
      </c>
    </row>
    <row r="4" spans="1:2">
      <c r="A4" s="5" t="n">
        <v>2018</v>
      </c>
      <c r="B4" s="5" t="n">
        <v>221</v>
      </c>
    </row>
    <row r="5" spans="1:2">
      <c r="A5" s="5" t="n">
        <v>2019</v>
      </c>
      <c r="B5" s="5" t="n">
        <v>221</v>
      </c>
    </row>
    <row r="6" spans="1:2">
      <c r="A6" s="5" t="n">
        <v>2020</v>
      </c>
      <c r="B6" s="5" t="n">
        <v>221</v>
      </c>
    </row>
    <row r="7" spans="1:2">
      <c r="A7" s="5" t="n">
        <v>2021</v>
      </c>
      <c r="B7" s="5" t="n">
        <v>221</v>
      </c>
    </row>
    <row r="8" spans="1:2">
      <c r="A8" s="4" t="s">
        <v>292</v>
      </c>
      <c r="B8" s="5" t="n">
        <v>811</v>
      </c>
    </row>
    <row r="9" spans="1:2">
      <c r="A9" s="4" t="s">
        <v>293</v>
      </c>
      <c r="B9" s="7" t="n">
        <v>18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97</v>
      </c>
    </row>
    <row r="2" spans="1:3">
      <c r="B2" s="2" t="s">
        <v>74</v>
      </c>
      <c r="C2" s="2" t="s">
        <v>2</v>
      </c>
    </row>
    <row r="3" spans="1:3">
      <c r="A3" s="3" t="s">
        <v>295</v>
      </c>
    </row>
    <row r="4" spans="1:3">
      <c r="A4" s="4" t="s">
        <v>249</v>
      </c>
      <c r="B4" s="4" t="s">
        <v>250</v>
      </c>
    </row>
    <row r="5" spans="1:3">
      <c r="A5" s="4" t="s">
        <v>291</v>
      </c>
      <c r="C5" s="7" t="n">
        <v>2645</v>
      </c>
    </row>
    <row r="6" spans="1:3">
      <c r="A6" s="5" t="n">
        <v>2018</v>
      </c>
      <c r="C6" s="5" t="n">
        <v>4915</v>
      </c>
    </row>
    <row r="7" spans="1:3">
      <c r="A7" s="5" t="n">
        <v>2019</v>
      </c>
      <c r="C7" s="5" t="n">
        <v>5803</v>
      </c>
    </row>
    <row r="8" spans="1:3">
      <c r="A8" s="5" t="n">
        <v>2020</v>
      </c>
      <c r="C8" s="5" t="n">
        <v>5979</v>
      </c>
    </row>
    <row r="9" spans="1:3">
      <c r="A9" s="5" t="n">
        <v>2021</v>
      </c>
      <c r="C9" s="5" t="n">
        <v>6165</v>
      </c>
    </row>
    <row r="10" spans="1:3">
      <c r="A10" s="4" t="s">
        <v>292</v>
      </c>
      <c r="C10" s="5" t="n">
        <v>12885</v>
      </c>
    </row>
    <row r="11" spans="1:3">
      <c r="A11" s="4" t="s">
        <v>296</v>
      </c>
      <c r="C11" s="7" t="n">
        <v>38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42</v>
      </c>
    </row>
    <row r="2" spans="1:2">
      <c r="A2" s="3" t="s">
        <v>271</v>
      </c>
    </row>
    <row r="3" spans="1:2">
      <c r="A3" s="4" t="s">
        <v>298</v>
      </c>
      <c r="B3" s="7" t="n">
        <v>20757</v>
      </c>
    </row>
    <row r="4" spans="1:2">
      <c r="A4" s="4" t="s">
        <v>299</v>
      </c>
    </row>
    <row r="5" spans="1:2">
      <c r="A5" s="3" t="s">
        <v>271</v>
      </c>
    </row>
    <row r="6" spans="1:2">
      <c r="A6" s="4" t="s">
        <v>300</v>
      </c>
      <c r="B6" s="5" t="n">
        <v>11500</v>
      </c>
    </row>
    <row r="7" spans="1:2">
      <c r="A7" s="4" t="s">
        <v>301</v>
      </c>
      <c r="B7" s="5" t="n">
        <v>200</v>
      </c>
    </row>
    <row r="8" spans="1:2">
      <c r="A8" s="4" t="s">
        <v>302</v>
      </c>
    </row>
    <row r="9" spans="1:2">
      <c r="A9" s="3" t="s">
        <v>271</v>
      </c>
    </row>
    <row r="10" spans="1:2">
      <c r="A10" s="4" t="s">
        <v>296</v>
      </c>
      <c r="B10" s="7" t="n">
        <v>1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42</v>
      </c>
    </row>
    <row r="2" spans="1:2">
      <c r="A2" s="3" t="s">
        <v>304</v>
      </c>
    </row>
    <row r="3" spans="1:2">
      <c r="A3" s="4" t="s">
        <v>293</v>
      </c>
      <c r="B3" s="7" t="n">
        <v>20757</v>
      </c>
    </row>
    <row r="4" spans="1:2">
      <c r="A4" s="5" t="n">
        <v>2017</v>
      </c>
      <c r="B4" s="5" t="n">
        <v>20554</v>
      </c>
    </row>
    <row r="5" spans="1:2">
      <c r="A5" s="5" t="n">
        <v>2018</v>
      </c>
      <c r="B5" s="5" t="n">
        <v>112</v>
      </c>
    </row>
    <row r="6" spans="1:2">
      <c r="A6" s="5" t="n">
        <v>2019</v>
      </c>
      <c r="B6" s="5" t="n">
        <v>59</v>
      </c>
    </row>
    <row r="7" spans="1:2">
      <c r="A7" s="5" t="n">
        <v>2020</v>
      </c>
      <c r="B7" s="5" t="n">
        <v>32</v>
      </c>
    </row>
    <row r="8" spans="1:2">
      <c r="A8" s="5" t="n">
        <v>2021</v>
      </c>
      <c r="B8" s="5" t="n">
        <v>0</v>
      </c>
    </row>
    <row r="9" spans="1:2">
      <c r="A9" s="4" t="s">
        <v>292</v>
      </c>
      <c r="B9" s="5" t="n">
        <v>0</v>
      </c>
    </row>
    <row r="10" spans="1:2">
      <c r="A10" s="3" t="s">
        <v>305</v>
      </c>
    </row>
    <row r="11" spans="1:2">
      <c r="A11" s="4" t="s">
        <v>293</v>
      </c>
      <c r="B11" s="5" t="n">
        <v>22362</v>
      </c>
    </row>
    <row r="12" spans="1:2">
      <c r="A12" s="5" t="n">
        <v>2017</v>
      </c>
      <c r="B12" s="5" t="n">
        <v>20839</v>
      </c>
    </row>
    <row r="13" spans="1:2">
      <c r="A13" s="5" t="n">
        <v>2018</v>
      </c>
      <c r="B13" s="5" t="n">
        <v>242</v>
      </c>
    </row>
    <row r="14" spans="1:2">
      <c r="A14" s="5" t="n">
        <v>2019</v>
      </c>
      <c r="B14" s="5" t="n">
        <v>189</v>
      </c>
    </row>
    <row r="15" spans="1:2">
      <c r="A15" s="5" t="n">
        <v>2020</v>
      </c>
      <c r="B15" s="5" t="n">
        <v>132</v>
      </c>
    </row>
    <row r="16" spans="1:2">
      <c r="A16" s="5" t="n">
        <v>2021</v>
      </c>
      <c r="B16" s="5" t="n">
        <v>100</v>
      </c>
    </row>
    <row r="17" spans="1:2">
      <c r="A17" s="4" t="s">
        <v>292</v>
      </c>
      <c r="B17" s="5" t="n">
        <v>860</v>
      </c>
    </row>
    <row r="18" spans="1:2">
      <c r="A18" s="4" t="s">
        <v>306</v>
      </c>
    </row>
    <row r="19" spans="1:2">
      <c r="A19" s="3" t="s">
        <v>307</v>
      </c>
    </row>
    <row r="20" spans="1:2">
      <c r="A20" s="4" t="s">
        <v>293</v>
      </c>
      <c r="B20" s="5" t="n">
        <v>1605</v>
      </c>
    </row>
    <row r="21" spans="1:2">
      <c r="A21" s="5" t="n">
        <v>2017</v>
      </c>
      <c r="B21" s="5" t="n">
        <v>285</v>
      </c>
    </row>
    <row r="22" spans="1:2">
      <c r="A22" s="5" t="n">
        <v>2018</v>
      </c>
      <c r="B22" s="5" t="n">
        <v>130</v>
      </c>
    </row>
    <row r="23" spans="1:2">
      <c r="A23" s="5" t="n">
        <v>2019</v>
      </c>
      <c r="B23" s="5" t="n">
        <v>130</v>
      </c>
    </row>
    <row r="24" spans="1:2">
      <c r="A24" s="5" t="n">
        <v>2020</v>
      </c>
      <c r="B24" s="5" t="n">
        <v>100</v>
      </c>
    </row>
    <row r="25" spans="1:2">
      <c r="A25" s="5" t="n">
        <v>2021</v>
      </c>
      <c r="B25" s="5" t="n">
        <v>100</v>
      </c>
    </row>
    <row r="26" spans="1:2">
      <c r="A26" s="4" t="s">
        <v>292</v>
      </c>
      <c r="B26" s="7" t="n">
        <v>8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4</v>
      </c>
    </row>
    <row r="3" spans="1:3">
      <c r="A3" s="4" t="s">
        <v>309</v>
      </c>
    </row>
    <row r="4" spans="1:3">
      <c r="A4" s="3" t="s">
        <v>310</v>
      </c>
    </row>
    <row r="5" spans="1:3">
      <c r="A5" s="4" t="s">
        <v>311</v>
      </c>
      <c r="B5" s="10" t="n">
        <v>1.3</v>
      </c>
      <c r="C5" s="10" t="n">
        <v>0.5</v>
      </c>
    </row>
    <row r="6" spans="1:3">
      <c r="A6" s="4" t="s">
        <v>312</v>
      </c>
    </row>
    <row r="7" spans="1:3">
      <c r="A7" s="3" t="s">
        <v>310</v>
      </c>
    </row>
    <row r="8" spans="1:3">
      <c r="A8" s="4" t="s">
        <v>313</v>
      </c>
      <c r="B8" s="11" t="n">
        <v>0.3</v>
      </c>
      <c r="C8" s="11" t="n">
        <v>0.3</v>
      </c>
    </row>
    <row r="9" spans="1:3">
      <c r="A9" s="4" t="s">
        <v>314</v>
      </c>
    </row>
    <row r="10" spans="1:3">
      <c r="A10" s="3" t="s">
        <v>310</v>
      </c>
    </row>
    <row r="11" spans="1:3">
      <c r="A11" s="4" t="s">
        <v>315</v>
      </c>
      <c r="B11" s="10" t="n">
        <v>0.8</v>
      </c>
      <c r="C11" s="10"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0"/>
    <col customWidth="1" max="5" min="5" width="30"/>
    <col customWidth="1" max="6" min="6" width="30"/>
  </cols>
  <sheetData>
    <row r="1" spans="1:6">
      <c r="A1" s="1" t="s">
        <v>316</v>
      </c>
      <c r="B1" s="2" t="s">
        <v>197</v>
      </c>
      <c r="C1" s="2" t="s">
        <v>1</v>
      </c>
    </row>
    <row r="2" spans="1:6">
      <c r="B2" s="2" t="s">
        <v>317</v>
      </c>
      <c r="C2" s="2" t="s">
        <v>318</v>
      </c>
      <c r="D2" s="2" t="s">
        <v>61</v>
      </c>
      <c r="E2" s="2" t="s">
        <v>62</v>
      </c>
      <c r="F2" s="2" t="s">
        <v>63</v>
      </c>
    </row>
    <row r="3" spans="1:6">
      <c r="A3" s="3" t="s">
        <v>149</v>
      </c>
    </row>
    <row r="4" spans="1:6">
      <c r="A4" s="4" t="s">
        <v>70</v>
      </c>
      <c r="C4" s="5" t="n">
        <v>100000000</v>
      </c>
      <c r="D4" s="5" t="n">
        <v>100000000</v>
      </c>
      <c r="E4" s="5" t="n">
        <v>100000000</v>
      </c>
      <c r="F4" s="5" t="n">
        <v>100000000</v>
      </c>
    </row>
    <row r="5" spans="1:6">
      <c r="A5" s="4" t="s">
        <v>69</v>
      </c>
      <c r="C5" s="9" t="n">
        <v>0.01</v>
      </c>
      <c r="E5" s="9" t="n">
        <v>0.01</v>
      </c>
    </row>
    <row r="6" spans="1:6">
      <c r="A6" s="4" t="s">
        <v>71</v>
      </c>
      <c r="C6" s="5" t="n">
        <v>37957649</v>
      </c>
      <c r="D6" s="5" t="n">
        <v>37957649</v>
      </c>
      <c r="E6" s="5" t="n">
        <v>34752116</v>
      </c>
      <c r="F6" s="5" t="n">
        <v>34752116</v>
      </c>
    </row>
    <row r="7" spans="1:6">
      <c r="A7" s="4" t="s">
        <v>72</v>
      </c>
      <c r="C7" s="5" t="n">
        <v>37957649</v>
      </c>
      <c r="D7" s="5" t="n">
        <v>37957649</v>
      </c>
      <c r="E7" s="5" t="n">
        <v>34752116</v>
      </c>
      <c r="F7" s="5" t="n">
        <v>34752116</v>
      </c>
    </row>
    <row r="8" spans="1:6">
      <c r="A8" s="4" t="s">
        <v>319</v>
      </c>
      <c r="C8" s="5" t="n">
        <v>1</v>
      </c>
    </row>
    <row r="9" spans="1:6">
      <c r="A9" s="4" t="s">
        <v>66</v>
      </c>
      <c r="C9" s="5" t="n">
        <v>10000</v>
      </c>
      <c r="D9" s="5" t="n">
        <v>10000</v>
      </c>
      <c r="E9" s="5" t="n">
        <v>10000</v>
      </c>
      <c r="F9" s="5" t="n">
        <v>10000</v>
      </c>
    </row>
    <row r="10" spans="1:6">
      <c r="A10" s="4" t="s">
        <v>65</v>
      </c>
      <c r="D10" s="8" t="n">
        <v>22</v>
      </c>
      <c r="F10" s="8" t="n">
        <v>22</v>
      </c>
    </row>
    <row r="11" spans="1:6">
      <c r="A11" s="4" t="s">
        <v>68</v>
      </c>
      <c r="C11" s="5" t="n">
        <v>0</v>
      </c>
      <c r="D11" s="5" t="n">
        <v>0</v>
      </c>
      <c r="E11" s="5" t="n">
        <v>0</v>
      </c>
      <c r="F11" s="5" t="n">
        <v>0</v>
      </c>
    </row>
    <row r="12" spans="1:6">
      <c r="A12" s="4" t="s">
        <v>199</v>
      </c>
    </row>
    <row r="13" spans="1:6">
      <c r="A13" s="3" t="s">
        <v>149</v>
      </c>
    </row>
    <row r="14" spans="1:6">
      <c r="A14" s="4" t="s">
        <v>320</v>
      </c>
      <c r="B14" s="7" t="n">
        <v>53</v>
      </c>
      <c r="C14" s="9" t="n">
        <v>57.5</v>
      </c>
    </row>
    <row r="15" spans="1:6">
      <c r="A15" s="4" t="s">
        <v>321</v>
      </c>
      <c r="B15" s="10" t="n">
        <v>128.6</v>
      </c>
      <c r="C15" s="10" t="n">
        <v>150.3</v>
      </c>
    </row>
    <row r="16" spans="1:6">
      <c r="A16" s="4" t="s">
        <v>322</v>
      </c>
    </row>
    <row r="17" spans="1:6">
      <c r="A17" s="3" t="s">
        <v>149</v>
      </c>
    </row>
    <row r="18" spans="1:6">
      <c r="A18" s="4" t="s">
        <v>202</v>
      </c>
      <c r="B18" s="5" t="n">
        <v>2587500</v>
      </c>
      <c r="C18" s="5" t="n">
        <v>2700000</v>
      </c>
    </row>
  </sheetData>
  <mergeCells count="2">
    <mergeCell ref="A1:A2"/>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23</v>
      </c>
      <c r="B1" s="2" t="s">
        <v>1</v>
      </c>
    </row>
    <row r="2" spans="1:4">
      <c r="B2" s="2" t="s">
        <v>2</v>
      </c>
      <c r="C2" s="2" t="s">
        <v>74</v>
      </c>
      <c r="D2" s="2" t="s">
        <v>25</v>
      </c>
    </row>
    <row r="3" spans="1:4">
      <c r="A3" s="4" t="s">
        <v>324</v>
      </c>
    </row>
    <row r="4" spans="1:4">
      <c r="A4" s="3" t="s">
        <v>325</v>
      </c>
    </row>
    <row r="5" spans="1:4">
      <c r="A5" s="4" t="s">
        <v>326</v>
      </c>
      <c r="B5" s="10" t="n">
        <v>0.9</v>
      </c>
      <c r="C5" s="10" t="n">
        <v>0.6</v>
      </c>
    </row>
    <row r="6" spans="1:4">
      <c r="A6" s="4" t="s">
        <v>327</v>
      </c>
      <c r="B6" s="7" t="n">
        <v>17</v>
      </c>
      <c r="C6" s="10" t="n">
        <v>0.3</v>
      </c>
    </row>
    <row r="7" spans="1:4">
      <c r="A7" s="4" t="s">
        <v>191</v>
      </c>
    </row>
    <row r="8" spans="1:4">
      <c r="A8" s="3" t="s">
        <v>325</v>
      </c>
    </row>
    <row r="9" spans="1:4">
      <c r="A9" s="4" t="s">
        <v>328</v>
      </c>
      <c r="B9" s="4" t="s">
        <v>284</v>
      </c>
    </row>
    <row r="10" spans="1:4">
      <c r="A10" s="4" t="s">
        <v>329</v>
      </c>
      <c r="B10" s="5" t="n">
        <v>854800</v>
      </c>
      <c r="C10" s="5" t="n">
        <v>1008475</v>
      </c>
    </row>
    <row r="11" spans="1:4">
      <c r="A11" s="4" t="s">
        <v>330</v>
      </c>
      <c r="B11" s="4" t="s">
        <v>331</v>
      </c>
    </row>
    <row r="12" spans="1:4">
      <c r="A12" s="4" t="s">
        <v>332</v>
      </c>
      <c r="B12" s="5" t="n">
        <v>7400000</v>
      </c>
    </row>
    <row r="13" spans="1:4">
      <c r="A13" s="4" t="s">
        <v>333</v>
      </c>
      <c r="B13" s="5" t="n">
        <v>1448871</v>
      </c>
    </row>
    <row r="14" spans="1:4">
      <c r="A14" s="4" t="s">
        <v>334</v>
      </c>
      <c r="B14" s="5" t="n">
        <v>4394741</v>
      </c>
      <c r="D14" s="5" t="n">
        <v>4064207</v>
      </c>
    </row>
    <row r="15" spans="1:4">
      <c r="A15" s="4" t="s">
        <v>335</v>
      </c>
      <c r="B15" s="9" t="n">
        <v>33.21</v>
      </c>
      <c r="D15" s="9" t="n">
        <v>27.19</v>
      </c>
    </row>
    <row r="16" spans="1:4">
      <c r="A16" s="4" t="s">
        <v>336</v>
      </c>
      <c r="B16" s="7" t="n">
        <v>66</v>
      </c>
    </row>
    <row r="17" spans="1:4">
      <c r="A17" s="4" t="s">
        <v>337</v>
      </c>
      <c r="B17"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59</v>
      </c>
      <c r="C4" s="7" t="n">
        <v>265</v>
      </c>
    </row>
    <row r="5" spans="1:3">
      <c r="A5" s="4" t="s">
        <v>77</v>
      </c>
      <c r="B5" s="5" t="n">
        <v>259</v>
      </c>
      <c r="C5" s="5" t="n">
        <v>265</v>
      </c>
    </row>
    <row r="6" spans="1:3">
      <c r="A6" s="3" t="s">
        <v>78</v>
      </c>
    </row>
    <row r="7" spans="1:3">
      <c r="A7" s="4" t="s">
        <v>79</v>
      </c>
      <c r="B7" s="5" t="n">
        <v>25698</v>
      </c>
      <c r="C7" s="5" t="n">
        <v>20493</v>
      </c>
    </row>
    <row r="8" spans="1:3">
      <c r="A8" s="4" t="s">
        <v>80</v>
      </c>
      <c r="B8" s="5" t="n">
        <v>10832</v>
      </c>
      <c r="C8" s="5" t="n">
        <v>7182</v>
      </c>
    </row>
    <row r="9" spans="1:3">
      <c r="A9" s="4" t="s">
        <v>81</v>
      </c>
      <c r="B9" s="5" t="n">
        <v>36530</v>
      </c>
      <c r="C9" s="5" t="n">
        <v>27675</v>
      </c>
    </row>
    <row r="10" spans="1:3">
      <c r="A10" s="4" t="s">
        <v>82</v>
      </c>
      <c r="B10" s="5" t="n">
        <v>-36271</v>
      </c>
      <c r="C10" s="5" t="n">
        <v>-27410</v>
      </c>
    </row>
    <row r="11" spans="1:3">
      <c r="A11" s="3" t="s">
        <v>83</v>
      </c>
    </row>
    <row r="12" spans="1:3">
      <c r="A12" s="4" t="s">
        <v>84</v>
      </c>
      <c r="B12" s="5" t="n">
        <v>-364</v>
      </c>
      <c r="C12" s="5" t="n">
        <v>277</v>
      </c>
    </row>
    <row r="13" spans="1:3">
      <c r="A13" s="4" t="s">
        <v>85</v>
      </c>
      <c r="B13" s="5" t="n">
        <v>-410</v>
      </c>
      <c r="C13" s="5" t="n">
        <v>-207</v>
      </c>
    </row>
    <row r="14" spans="1:3">
      <c r="A14" s="4" t="s">
        <v>86</v>
      </c>
      <c r="B14" s="5" t="n">
        <v>-774</v>
      </c>
      <c r="C14" s="5" t="n">
        <v>70</v>
      </c>
    </row>
    <row r="15" spans="1:3">
      <c r="A15" s="4" t="s">
        <v>87</v>
      </c>
      <c r="B15" s="5" t="n">
        <v>-37045</v>
      </c>
      <c r="C15" s="5" t="n">
        <v>-27340</v>
      </c>
    </row>
    <row r="16" spans="1:3">
      <c r="A16" s="4" t="s">
        <v>88</v>
      </c>
      <c r="B16" s="5" t="n">
        <v>-1661</v>
      </c>
      <c r="C16" s="5" t="n">
        <v>181</v>
      </c>
    </row>
    <row r="17" spans="1:3">
      <c r="A17" s="4" t="s">
        <v>89</v>
      </c>
      <c r="B17" s="7" t="n">
        <v>-35384</v>
      </c>
      <c r="C17" s="7" t="n">
        <v>-27521</v>
      </c>
    </row>
    <row r="18" spans="1:3">
      <c r="A18" s="4" t="s">
        <v>90</v>
      </c>
      <c r="B18" s="9" t="n">
        <v>-0.99</v>
      </c>
      <c r="C18" s="9" t="n">
        <v>-0.8100000000000001</v>
      </c>
    </row>
    <row r="19" spans="1:3">
      <c r="A19" s="4" t="s">
        <v>91</v>
      </c>
      <c r="B19" s="5" t="n">
        <v>35758</v>
      </c>
      <c r="C19" s="5" t="n">
        <v>34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4</v>
      </c>
    </row>
    <row r="3" spans="1:3">
      <c r="A3" s="3" t="s">
        <v>340</v>
      </c>
    </row>
    <row r="4" spans="1:3">
      <c r="A4" s="4" t="s">
        <v>341</v>
      </c>
      <c r="B4" s="7" t="n">
        <v>5602</v>
      </c>
      <c r="C4" s="7" t="n">
        <v>3724</v>
      </c>
    </row>
    <row r="5" spans="1:3">
      <c r="A5" s="4" t="s">
        <v>342</v>
      </c>
    </row>
    <row r="6" spans="1:3">
      <c r="A6" s="3" t="s">
        <v>340</v>
      </c>
    </row>
    <row r="7" spans="1:3">
      <c r="A7" s="4" t="s">
        <v>341</v>
      </c>
      <c r="B7" s="5" t="n">
        <v>2308</v>
      </c>
      <c r="C7" s="5" t="n">
        <v>1419</v>
      </c>
    </row>
    <row r="8" spans="1:3">
      <c r="A8" s="4" t="s">
        <v>343</v>
      </c>
    </row>
    <row r="9" spans="1:3">
      <c r="A9" s="3" t="s">
        <v>340</v>
      </c>
    </row>
    <row r="10" spans="1:3">
      <c r="A10" s="4" t="s">
        <v>341</v>
      </c>
      <c r="B10" s="7" t="n">
        <v>3294</v>
      </c>
      <c r="C10" s="7" t="n">
        <v>23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4</v>
      </c>
    </row>
    <row r="3" spans="1:3">
      <c r="A3" s="3" t="s">
        <v>340</v>
      </c>
    </row>
    <row r="4" spans="1:3">
      <c r="A4" s="4" t="s">
        <v>345</v>
      </c>
      <c r="B4" s="4" t="s">
        <v>346</v>
      </c>
      <c r="C4" s="4" t="s">
        <v>347</v>
      </c>
    </row>
    <row r="5" spans="1:3">
      <c r="A5" s="4" t="s">
        <v>348</v>
      </c>
      <c r="B5" s="4" t="s">
        <v>349</v>
      </c>
      <c r="C5" s="4" t="s">
        <v>350</v>
      </c>
    </row>
    <row r="6" spans="1:3">
      <c r="A6" s="4" t="s">
        <v>351</v>
      </c>
      <c r="B6" s="4" t="s">
        <v>352</v>
      </c>
      <c r="C6" s="4" t="s">
        <v>352</v>
      </c>
    </row>
    <row r="7" spans="1:3">
      <c r="A7" s="4" t="s">
        <v>353</v>
      </c>
      <c r="B7" s="4" t="s">
        <v>354</v>
      </c>
      <c r="C7" s="4" t="s">
        <v>354</v>
      </c>
    </row>
    <row r="8" spans="1:3">
      <c r="A8" s="4" t="s">
        <v>355</v>
      </c>
      <c r="B8" s="9" t="n">
        <v>35.3</v>
      </c>
      <c r="C8" s="9" t="n">
        <v>2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56</v>
      </c>
      <c r="B1" s="2" t="s">
        <v>1</v>
      </c>
      <c r="D1" s="2" t="s">
        <v>240</v>
      </c>
    </row>
    <row r="2" spans="1:4">
      <c r="B2" s="2" t="s">
        <v>2</v>
      </c>
      <c r="C2" s="2" t="s">
        <v>74</v>
      </c>
      <c r="D2" s="2" t="s">
        <v>25</v>
      </c>
    </row>
    <row r="3" spans="1:4">
      <c r="A3" s="3" t="s">
        <v>357</v>
      </c>
    </row>
    <row r="4" spans="1:4">
      <c r="A4" s="4" t="s">
        <v>358</v>
      </c>
      <c r="B4" s="5" t="n">
        <v>4064207</v>
      </c>
    </row>
    <row r="5" spans="1:4">
      <c r="A5" s="4" t="s">
        <v>359</v>
      </c>
      <c r="B5" s="5" t="n">
        <v>854800</v>
      </c>
      <c r="C5" s="5" t="n">
        <v>1008475</v>
      </c>
    </row>
    <row r="6" spans="1:4">
      <c r="A6" s="4" t="s">
        <v>360</v>
      </c>
      <c r="B6" s="5" t="n">
        <v>-505533</v>
      </c>
    </row>
    <row r="7" spans="1:4">
      <c r="A7" s="4" t="s">
        <v>361</v>
      </c>
      <c r="B7" s="5" t="n">
        <v>-18733</v>
      </c>
    </row>
    <row r="8" spans="1:4">
      <c r="A8" s="4" t="s">
        <v>362</v>
      </c>
      <c r="B8" s="5" t="n">
        <v>4394741</v>
      </c>
      <c r="D8" s="5" t="n">
        <v>4064207</v>
      </c>
    </row>
    <row r="9" spans="1:4">
      <c r="A9" s="4" t="s">
        <v>363</v>
      </c>
      <c r="B9" s="5" t="n">
        <v>4286605</v>
      </c>
    </row>
    <row r="10" spans="1:4">
      <c r="A10" s="4" t="s">
        <v>364</v>
      </c>
      <c r="B10" s="5" t="n">
        <v>1964108</v>
      </c>
    </row>
    <row r="11" spans="1:4">
      <c r="A11" s="3" t="s">
        <v>365</v>
      </c>
    </row>
    <row r="12" spans="1:4">
      <c r="A12" s="4" t="s">
        <v>366</v>
      </c>
      <c r="B12" s="9" t="n">
        <v>27.19</v>
      </c>
    </row>
    <row r="13" spans="1:4">
      <c r="A13" s="4" t="s">
        <v>367</v>
      </c>
      <c r="B13" s="12" t="n">
        <v>54.15</v>
      </c>
    </row>
    <row r="14" spans="1:4">
      <c r="A14" s="4" t="s">
        <v>368</v>
      </c>
      <c r="B14" s="12" t="n">
        <v>20.21</v>
      </c>
    </row>
    <row r="15" spans="1:4">
      <c r="A15" s="4" t="s">
        <v>369</v>
      </c>
      <c r="B15" s="12" t="n">
        <v>35.14</v>
      </c>
    </row>
    <row r="16" spans="1:4">
      <c r="A16" s="4" t="s">
        <v>370</v>
      </c>
      <c r="B16" s="12" t="n">
        <v>33.21</v>
      </c>
      <c r="D16" s="9" t="n">
        <v>27.19</v>
      </c>
    </row>
    <row r="17" spans="1:4">
      <c r="A17" s="4" t="s">
        <v>371</v>
      </c>
      <c r="B17" s="12" t="n">
        <v>32.85</v>
      </c>
    </row>
    <row r="18" spans="1:4">
      <c r="A18" s="4" t="s">
        <v>372</v>
      </c>
      <c r="B18" s="9" t="n">
        <v>19.27</v>
      </c>
    </row>
    <row r="19" spans="1:4">
      <c r="A19" s="3" t="s">
        <v>373</v>
      </c>
    </row>
    <row r="20" spans="1:4">
      <c r="A20" s="4" t="s">
        <v>374</v>
      </c>
      <c r="B20" s="4" t="s">
        <v>375</v>
      </c>
      <c r="D20" s="4" t="s">
        <v>376</v>
      </c>
    </row>
    <row r="21" spans="1:4">
      <c r="A21" s="4" t="s">
        <v>377</v>
      </c>
      <c r="B21" s="4" t="s">
        <v>378</v>
      </c>
    </row>
    <row r="22" spans="1:4">
      <c r="A22" s="4" t="s">
        <v>379</v>
      </c>
      <c r="B22" s="4" t="s">
        <v>380</v>
      </c>
    </row>
    <row r="23" spans="1:4">
      <c r="A23" s="4" t="s">
        <v>381</v>
      </c>
      <c r="B23" s="7" t="n">
        <v>100435</v>
      </c>
      <c r="D23" s="7" t="n">
        <v>92640</v>
      </c>
    </row>
    <row r="24" spans="1:4">
      <c r="A24" s="4" t="s">
        <v>382</v>
      </c>
      <c r="B24" s="5" t="n">
        <v>99472</v>
      </c>
    </row>
    <row r="25" spans="1:4">
      <c r="A25" s="4" t="s">
        <v>383</v>
      </c>
      <c r="B25" s="7" t="n">
        <v>720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74</v>
      </c>
      <c r="D2" s="2" t="s">
        <v>204</v>
      </c>
      <c r="E2" s="2" t="s">
        <v>25</v>
      </c>
    </row>
    <row r="3" spans="1:5">
      <c r="A3" s="3" t="s">
        <v>385</v>
      </c>
    </row>
    <row r="4" spans="1:5">
      <c r="A4" s="4" t="s">
        <v>386</v>
      </c>
      <c r="B4" s="7" t="n">
        <v>-1661</v>
      </c>
      <c r="C4" s="7" t="n">
        <v>181</v>
      </c>
    </row>
    <row r="5" spans="1:5">
      <c r="A5" s="4" t="s">
        <v>45</v>
      </c>
      <c r="B5" s="5" t="n">
        <v>0</v>
      </c>
      <c r="E5" s="7" t="n">
        <v>-98</v>
      </c>
    </row>
    <row r="6" spans="1:5">
      <c r="A6" s="4" t="s">
        <v>206</v>
      </c>
    </row>
    <row r="7" spans="1:5">
      <c r="A7" s="3" t="s">
        <v>385</v>
      </c>
    </row>
    <row r="8" spans="1:5">
      <c r="A8" s="4" t="s">
        <v>45</v>
      </c>
      <c r="D8" s="7" t="n">
        <v>98</v>
      </c>
      <c r="E8" s="5" t="n">
        <v>98</v>
      </c>
    </row>
    <row r="9" spans="1:5">
      <c r="A9" s="4" t="s">
        <v>387</v>
      </c>
      <c r="B9" s="7" t="n">
        <v>1900</v>
      </c>
    </row>
    <row r="10" spans="1:5">
      <c r="A10" s="4" t="s">
        <v>388</v>
      </c>
    </row>
    <row r="11" spans="1:5">
      <c r="A11" s="3" t="s">
        <v>385</v>
      </c>
    </row>
    <row r="12" spans="1:5">
      <c r="A12" s="4" t="s">
        <v>209</v>
      </c>
      <c r="E12" s="7" t="n">
        <v>98</v>
      </c>
    </row>
    <row r="13" spans="1:5">
      <c r="A13" s="4" t="s">
        <v>389</v>
      </c>
    </row>
    <row r="14" spans="1:5">
      <c r="A14" s="3" t="s">
        <v>385</v>
      </c>
    </row>
    <row r="15" spans="1:5">
      <c r="A15" s="4" t="s">
        <v>390</v>
      </c>
      <c r="B15" s="4" t="s">
        <v>391</v>
      </c>
      <c r="C15"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92</v>
      </c>
      <c r="B1" s="2" t="s">
        <v>1</v>
      </c>
    </row>
    <row r="2" spans="1:3">
      <c r="B2" s="2" t="s">
        <v>2</v>
      </c>
      <c r="C2" s="2" t="s">
        <v>74</v>
      </c>
    </row>
    <row r="3" spans="1:3">
      <c r="A3" s="4" t="s">
        <v>393</v>
      </c>
    </row>
    <row r="4" spans="1:3">
      <c r="A4" s="3" t="s">
        <v>394</v>
      </c>
    </row>
    <row r="5" spans="1:3">
      <c r="A5" s="4" t="s">
        <v>395</v>
      </c>
      <c r="B5" s="7" t="n">
        <v>0</v>
      </c>
      <c r="C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4</v>
      </c>
    </row>
    <row r="3" spans="1:3">
      <c r="A3" s="3" t="s">
        <v>93</v>
      </c>
    </row>
    <row r="4" spans="1:3">
      <c r="A4" s="4" t="s">
        <v>89</v>
      </c>
      <c r="B4" s="7" t="n">
        <v>-35384000</v>
      </c>
      <c r="C4" s="7" t="n">
        <v>-27521000</v>
      </c>
    </row>
    <row r="5" spans="1:3">
      <c r="A5" s="3" t="s">
        <v>94</v>
      </c>
    </row>
    <row r="6" spans="1:3">
      <c r="A6" s="4" t="s">
        <v>95</v>
      </c>
      <c r="B6" s="5" t="n">
        <v>759000</v>
      </c>
      <c r="C6" s="5" t="n">
        <v>251000</v>
      </c>
    </row>
    <row r="7" spans="1:3">
      <c r="A7" s="4" t="s">
        <v>96</v>
      </c>
      <c r="B7" s="5" t="n">
        <v>5602000</v>
      </c>
      <c r="C7" s="5" t="n">
        <v>3724000</v>
      </c>
    </row>
    <row r="8" spans="1:3">
      <c r="A8" s="4" t="s">
        <v>97</v>
      </c>
      <c r="B8" s="5" t="n">
        <v>737000</v>
      </c>
      <c r="C8" s="5" t="n">
        <v>-445000</v>
      </c>
    </row>
    <row r="9" spans="1:3">
      <c r="A9" s="4" t="s">
        <v>98</v>
      </c>
      <c r="B9" s="5" t="n">
        <v>916000</v>
      </c>
      <c r="C9" s="5" t="n">
        <v>0</v>
      </c>
    </row>
    <row r="10" spans="1:3">
      <c r="A10" s="4" t="s">
        <v>99</v>
      </c>
      <c r="B10" s="5" t="n">
        <v>-2096000</v>
      </c>
      <c r="C10" s="5" t="n">
        <v>0</v>
      </c>
    </row>
    <row r="11" spans="1:3">
      <c r="A11" s="3" t="s">
        <v>100</v>
      </c>
    </row>
    <row r="12" spans="1:3">
      <c r="A12" s="4" t="s">
        <v>28</v>
      </c>
      <c r="B12" s="5" t="n">
        <v>-93000</v>
      </c>
      <c r="C12" s="5" t="n">
        <v>-494000</v>
      </c>
    </row>
    <row r="13" spans="1:3">
      <c r="A13" s="4" t="s">
        <v>101</v>
      </c>
      <c r="B13" s="5" t="n">
        <v>-5452000</v>
      </c>
      <c r="C13" s="5" t="n">
        <v>-1181000</v>
      </c>
    </row>
    <row r="14" spans="1:3">
      <c r="A14" s="4" t="s">
        <v>102</v>
      </c>
      <c r="B14" s="5" t="n">
        <v>-2831000</v>
      </c>
      <c r="C14" s="5" t="n">
        <v>609000</v>
      </c>
    </row>
    <row r="15" spans="1:3">
      <c r="A15" s="4" t="s">
        <v>103</v>
      </c>
      <c r="B15" s="5" t="n">
        <v>-37842000</v>
      </c>
      <c r="C15" s="5" t="n">
        <v>-25057000</v>
      </c>
    </row>
    <row r="16" spans="1:3">
      <c r="A16" s="3" t="s">
        <v>104</v>
      </c>
    </row>
    <row r="17" spans="1:3">
      <c r="A17" s="4" t="s">
        <v>105</v>
      </c>
      <c r="B17" s="5" t="n">
        <v>-2499000</v>
      </c>
      <c r="C17" s="5" t="n">
        <v>-238000</v>
      </c>
    </row>
    <row r="18" spans="1:3">
      <c r="A18" s="4" t="s">
        <v>106</v>
      </c>
      <c r="B18" s="5" t="n">
        <v>100000</v>
      </c>
      <c r="C18" s="5" t="n">
        <v>0</v>
      </c>
    </row>
    <row r="19" spans="1:3">
      <c r="A19" s="4" t="s">
        <v>107</v>
      </c>
      <c r="B19" s="5" t="n">
        <v>-2399000</v>
      </c>
      <c r="C19" s="5" t="n">
        <v>-238000</v>
      </c>
    </row>
    <row r="20" spans="1:3">
      <c r="A20" s="3" t="s">
        <v>108</v>
      </c>
    </row>
    <row r="21" spans="1:3">
      <c r="A21" s="4" t="s">
        <v>109</v>
      </c>
      <c r="B21" s="5" t="n">
        <v>150421000</v>
      </c>
      <c r="C21" s="5" t="n">
        <v>128785000</v>
      </c>
    </row>
    <row r="22" spans="1:3">
      <c r="A22" s="4" t="s">
        <v>110</v>
      </c>
      <c r="B22" s="5" t="n">
        <v>9948000</v>
      </c>
      <c r="C22" s="5" t="n">
        <v>176000</v>
      </c>
    </row>
    <row r="23" spans="1:3">
      <c r="A23" s="4" t="s">
        <v>111</v>
      </c>
      <c r="B23" s="5" t="n">
        <v>-501000</v>
      </c>
      <c r="C23" s="5" t="n">
        <v>0</v>
      </c>
    </row>
    <row r="24" spans="1:3">
      <c r="A24" s="4" t="s">
        <v>112</v>
      </c>
      <c r="B24" s="5" t="n">
        <v>159868000</v>
      </c>
      <c r="C24" s="5" t="n">
        <v>128961000</v>
      </c>
    </row>
    <row r="25" spans="1:3">
      <c r="A25" s="4" t="s">
        <v>113</v>
      </c>
      <c r="B25" s="5" t="n">
        <v>119627000</v>
      </c>
      <c r="C25" s="5" t="n">
        <v>103666000</v>
      </c>
    </row>
    <row r="26" spans="1:3">
      <c r="A26" s="4" t="s">
        <v>114</v>
      </c>
      <c r="B26" s="5" t="n">
        <v>390979000</v>
      </c>
      <c r="C26" s="5" t="n">
        <v>370586000</v>
      </c>
    </row>
    <row r="27" spans="1:3">
      <c r="A27" s="4" t="s">
        <v>115</v>
      </c>
      <c r="B27" s="5" t="n">
        <v>510606000</v>
      </c>
      <c r="C27" s="5" t="n">
        <v>474252000</v>
      </c>
    </row>
    <row r="28" spans="1:3">
      <c r="A28" s="3" t="s">
        <v>116</v>
      </c>
    </row>
    <row r="29" spans="1:3">
      <c r="A29" s="4" t="s">
        <v>117</v>
      </c>
      <c r="B29" s="5" t="n">
        <v>0</v>
      </c>
      <c r="C29" s="5" t="n">
        <v>-383000</v>
      </c>
    </row>
    <row r="30" spans="1:3">
      <c r="A30" s="3" t="s">
        <v>118</v>
      </c>
    </row>
    <row r="31" spans="1:3">
      <c r="A31" s="4" t="s">
        <v>119</v>
      </c>
      <c r="B31" s="5" t="n">
        <v>88000</v>
      </c>
      <c r="C31" s="5" t="n">
        <v>260000</v>
      </c>
    </row>
    <row r="32" spans="1:3">
      <c r="A32" s="4" t="s">
        <v>120</v>
      </c>
      <c r="B32" s="5" t="n">
        <v>311000</v>
      </c>
      <c r="C32" s="5" t="n">
        <v>0</v>
      </c>
    </row>
    <row r="33" spans="1:3">
      <c r="A33" s="4" t="s">
        <v>121</v>
      </c>
      <c r="B33" s="7" t="n">
        <v>107000</v>
      </c>
      <c r="C33" s="7" t="n">
        <v>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6:41Z</dcterms:created>
  <dcterms:modified xmlns:dcterms="http://purl.org/dc/terms/" xmlns:xsi="http://www.w3.org/2001/XMLSchema-instance" xsi:type="dcterms:W3CDTF">2017-05-09T16:16:41Z</dcterms:modified>
</cp:coreProperties>
</file>